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ccrued Expenses" sheetId="10" state="visible" r:id="rId10"/>
    <sheet xmlns:r="http://schemas.openxmlformats.org/officeDocument/2006/relationships" name="Evaluation Agreements" sheetId="11" state="visible" r:id="rId11"/>
    <sheet xmlns:r="http://schemas.openxmlformats.org/officeDocument/2006/relationships" name="Related Party Transactions" sheetId="12" state="visible" r:id="rId12"/>
    <sheet xmlns:r="http://schemas.openxmlformats.org/officeDocument/2006/relationships" name="Leases" sheetId="13" state="visible" r:id="rId13"/>
    <sheet xmlns:r="http://schemas.openxmlformats.org/officeDocument/2006/relationships" name="Stockholders' Equity_Members' D" sheetId="14" state="visible" r:id="rId14"/>
    <sheet xmlns:r="http://schemas.openxmlformats.org/officeDocument/2006/relationships" name="Equity Based Compensation"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Long Term Debt" sheetId="18" state="visible" r:id="rId18"/>
    <sheet xmlns:r="http://schemas.openxmlformats.org/officeDocument/2006/relationships" name="Net Loss Per Share"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Accrued Expenses (Tables)" sheetId="22" state="visible" r:id="rId22"/>
    <sheet xmlns:r="http://schemas.openxmlformats.org/officeDocument/2006/relationships" name="Related Party Transactions (Tab" sheetId="23" state="visible" r:id="rId23"/>
    <sheet xmlns:r="http://schemas.openxmlformats.org/officeDocument/2006/relationships" name="Leases (Tables)" sheetId="24" state="visible" r:id="rId24"/>
    <sheet xmlns:r="http://schemas.openxmlformats.org/officeDocument/2006/relationships" name="Equity Based Compensation (Tabl" sheetId="25" state="visible" r:id="rId25"/>
    <sheet xmlns:r="http://schemas.openxmlformats.org/officeDocument/2006/relationships" name="Net Loss Per Share (Tables)" sheetId="26" state="visible" r:id="rId26"/>
    <sheet xmlns:r="http://schemas.openxmlformats.org/officeDocument/2006/relationships" name="Organization and Nature of Bu_2" sheetId="27" state="visible" r:id="rId27"/>
    <sheet xmlns:r="http://schemas.openxmlformats.org/officeDocument/2006/relationships" name="Summary of Significant Accoun_3" sheetId="28" state="visible" r:id="rId28"/>
    <sheet xmlns:r="http://schemas.openxmlformats.org/officeDocument/2006/relationships" name="Fair Value Measurements - Finan" sheetId="29" state="visible" r:id="rId29"/>
    <sheet xmlns:r="http://schemas.openxmlformats.org/officeDocument/2006/relationships" name="Fair Value Measurements - Addit" sheetId="30" state="visible" r:id="rId30"/>
    <sheet xmlns:r="http://schemas.openxmlformats.org/officeDocument/2006/relationships" name="Fair Value Measurements - Summa" sheetId="31" state="visible" r:id="rId31"/>
    <sheet xmlns:r="http://schemas.openxmlformats.org/officeDocument/2006/relationships" name="Accrued Expenses - Schedule of " sheetId="32" state="visible" r:id="rId32"/>
    <sheet xmlns:r="http://schemas.openxmlformats.org/officeDocument/2006/relationships" name="Evaluation Agreements - Additio" sheetId="33" state="visible" r:id="rId33"/>
    <sheet xmlns:r="http://schemas.openxmlformats.org/officeDocument/2006/relationships" name="Related Party Transactions - Ad" sheetId="34" state="visible" r:id="rId34"/>
    <sheet xmlns:r="http://schemas.openxmlformats.org/officeDocument/2006/relationships" name="Related Party Transactions - Sc" sheetId="35" state="visible" r:id="rId35"/>
    <sheet xmlns:r="http://schemas.openxmlformats.org/officeDocument/2006/relationships" name="Leases - Summary of consolidate" sheetId="36" state="visible" r:id="rId36"/>
    <sheet xmlns:r="http://schemas.openxmlformats.org/officeDocument/2006/relationships" name="Leases - Summary of Future Mini" sheetId="37" state="visible" r:id="rId37"/>
    <sheet xmlns:r="http://schemas.openxmlformats.org/officeDocument/2006/relationships" name="Leases - Additional Information" sheetId="38" state="visible" r:id="rId38"/>
    <sheet xmlns:r="http://schemas.openxmlformats.org/officeDocument/2006/relationships" name="Stockholders' Equity_Members'_2" sheetId="39" state="visible" r:id="rId39"/>
    <sheet xmlns:r="http://schemas.openxmlformats.org/officeDocument/2006/relationships" name="Equity-Based Compensation - Add" sheetId="40" state="visible" r:id="rId40"/>
    <sheet xmlns:r="http://schemas.openxmlformats.org/officeDocument/2006/relationships" name="Equity-Based Compensation - Sum" sheetId="41" state="visible" r:id="rId41"/>
    <sheet xmlns:r="http://schemas.openxmlformats.org/officeDocument/2006/relationships" name="Equity-Based Compensation - S_2" sheetId="42" state="visible" r:id="rId42"/>
    <sheet xmlns:r="http://schemas.openxmlformats.org/officeDocument/2006/relationships" name="Equity-Based Compensation - S_3" sheetId="43" state="visible" r:id="rId43"/>
    <sheet xmlns:r="http://schemas.openxmlformats.org/officeDocument/2006/relationships" name="Commitments and Contingencies -" sheetId="44" state="visible" r:id="rId44"/>
    <sheet xmlns:r="http://schemas.openxmlformats.org/officeDocument/2006/relationships" name="Income Taxes - Additional Infor" sheetId="45" state="visible" r:id="rId45"/>
    <sheet xmlns:r="http://schemas.openxmlformats.org/officeDocument/2006/relationships" name="Long Term Debt - Additional Inf" sheetId="46" state="visible" r:id="rId46"/>
    <sheet xmlns:r="http://schemas.openxmlformats.org/officeDocument/2006/relationships" name="Net Loss Per Share - Schedule o" sheetId="47" state="visible" r:id="rId47"/>
    <sheet xmlns:r="http://schemas.openxmlformats.org/officeDocument/2006/relationships" name="Net Loss Per Share - Schedule_2"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Current Fiscal Year End Date</t>
        </is>
      </c>
      <c r="B9" s="4" t="inlineStr">
        <is>
          <t>--12-31</t>
        </is>
      </c>
    </row>
    <row r="10">
      <c r="A10" s="4" t="inlineStr">
        <is>
          <t>Entity Registrant Name</t>
        </is>
      </c>
      <c r="B10" s="4" t="inlineStr">
        <is>
          <t>RANI THERAPEUTICS HOLDINGS, INC.</t>
        </is>
      </c>
    </row>
    <row r="11">
      <c r="A11" s="4" t="inlineStr">
        <is>
          <t>Entity Central Index Key</t>
        </is>
      </c>
      <c r="B11" s="4" t="inlineStr">
        <is>
          <t>0001856725</t>
        </is>
      </c>
    </row>
    <row r="12">
      <c r="A12" s="4" t="inlineStr">
        <is>
          <t>Entity File Number</t>
        </is>
      </c>
      <c r="B12" s="4" t="inlineStr">
        <is>
          <t>001-40672</t>
        </is>
      </c>
    </row>
    <row r="13">
      <c r="A13" s="4" t="inlineStr">
        <is>
          <t>Entity Tax Identification Number</t>
        </is>
      </c>
      <c r="B13" s="4" t="inlineStr">
        <is>
          <t>86-3114789</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Shell Company</t>
        </is>
      </c>
      <c r="B20" s="4" t="inlineStr">
        <is>
          <t>false</t>
        </is>
      </c>
    </row>
    <row r="21">
      <c r="A21" s="4" t="inlineStr">
        <is>
          <t>Entity Incorporation, State or Country Code</t>
        </is>
      </c>
      <c r="B21" s="4" t="inlineStr">
        <is>
          <t>DE</t>
        </is>
      </c>
    </row>
    <row r="22">
      <c r="A22" s="4" t="inlineStr">
        <is>
          <t>Entity Address, Address Line One</t>
        </is>
      </c>
      <c r="B22" s="4" t="inlineStr">
        <is>
          <t>2051 Ringwood Avenue</t>
        </is>
      </c>
    </row>
    <row r="23">
      <c r="A23" s="4" t="inlineStr">
        <is>
          <t>Entity Address, City or Town</t>
        </is>
      </c>
      <c r="B23" s="4" t="inlineStr">
        <is>
          <t>San Jose</t>
        </is>
      </c>
    </row>
    <row r="24">
      <c r="A24" s="4" t="inlineStr">
        <is>
          <t>Entity Address, State or Province</t>
        </is>
      </c>
      <c r="B24" s="4" t="inlineStr">
        <is>
          <t>CA</t>
        </is>
      </c>
    </row>
    <row r="25">
      <c r="A25" s="4" t="inlineStr">
        <is>
          <t>Entity Address, Postal Zip Code</t>
        </is>
      </c>
      <c r="B25" s="4" t="inlineStr">
        <is>
          <t>95131</t>
        </is>
      </c>
    </row>
    <row r="26">
      <c r="A26" s="4" t="inlineStr">
        <is>
          <t>City Area Code</t>
        </is>
      </c>
      <c r="B26" s="4" t="inlineStr">
        <is>
          <t>408</t>
        </is>
      </c>
    </row>
    <row r="27">
      <c r="A27" s="4" t="inlineStr">
        <is>
          <t>Local Phone Number</t>
        </is>
      </c>
      <c r="B27" s="4" t="inlineStr">
        <is>
          <t>457-3700</t>
        </is>
      </c>
    </row>
    <row r="28">
      <c r="A28" s="4" t="inlineStr">
        <is>
          <t>Title of 12(b) Security</t>
        </is>
      </c>
      <c r="B28" s="4" t="inlineStr">
        <is>
          <t>Class A common stock, par value $0.0001 per share</t>
        </is>
      </c>
    </row>
    <row r="29">
      <c r="A29" s="4" t="inlineStr">
        <is>
          <t>Trading Symbol</t>
        </is>
      </c>
      <c r="B29" s="4" t="inlineStr">
        <is>
          <t>RANI</t>
        </is>
      </c>
    </row>
    <row r="30">
      <c r="A30" s="4" t="inlineStr">
        <is>
          <t>Security Exchange Name</t>
        </is>
      </c>
      <c r="B30" s="4" t="inlineStr">
        <is>
          <t>NASDAQ</t>
        </is>
      </c>
    </row>
    <row r="31">
      <c r="A31" s="4" t="inlineStr">
        <is>
          <t>Document Quarterly Report</t>
        </is>
      </c>
      <c r="B31" s="4" t="inlineStr">
        <is>
          <t>true</t>
        </is>
      </c>
    </row>
    <row r="32">
      <c r="A32" s="4" t="inlineStr">
        <is>
          <t>Document Transition Report</t>
        </is>
      </c>
      <c r="B32" s="4" t="inlineStr">
        <is>
          <t>false</t>
        </is>
      </c>
    </row>
    <row r="33">
      <c r="A33" s="4" t="inlineStr">
        <is>
          <t>Common Class A [Member]</t>
        </is>
      </c>
    </row>
    <row r="34">
      <c r="A34" s="3" t="inlineStr">
        <is>
          <t>Document Information [Line Items]</t>
        </is>
      </c>
    </row>
    <row r="35">
      <c r="A35" s="4" t="inlineStr">
        <is>
          <t>Entity Common Stock, Shares Outstanding</t>
        </is>
      </c>
      <c r="C35" s="5" t="n">
        <v>24488633</v>
      </c>
    </row>
    <row r="36">
      <c r="A36" s="4" t="inlineStr">
        <is>
          <t>Common Class B [Member]</t>
        </is>
      </c>
    </row>
    <row r="37">
      <c r="A37" s="3" t="inlineStr">
        <is>
          <t>Document Information [Line Items]</t>
        </is>
      </c>
    </row>
    <row r="38">
      <c r="A38" s="4" t="inlineStr">
        <is>
          <t>Entity Common Stock, Shares Outstanding</t>
        </is>
      </c>
      <c r="C38" s="5" t="n">
        <v>24671683</v>
      </c>
    </row>
    <row r="39">
      <c r="A39" s="4" t="inlineStr">
        <is>
          <t>Common Class C [Member]</t>
        </is>
      </c>
    </row>
    <row r="40">
      <c r="A40" s="3" t="inlineStr">
        <is>
          <t>Document Information [Line Items]</t>
        </is>
      </c>
    </row>
    <row r="41">
      <c r="A41" s="4" t="inlineStr">
        <is>
          <t>Entity Common Stock, Shares Outstanding</t>
        </is>
      </c>
      <c r="C41"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t>
        </is>
      </c>
      <c r="B1" s="2" t="inlineStr">
        <is>
          <t>3 Months Ended</t>
        </is>
      </c>
    </row>
    <row r="2">
      <c r="B2" s="2" t="inlineStr">
        <is>
          <t>Mar. 31, 2022</t>
        </is>
      </c>
    </row>
    <row r="3">
      <c r="A3" s="3" t="inlineStr">
        <is>
          <t>Accrued Liabilities [Abstract]</t>
        </is>
      </c>
    </row>
    <row r="4">
      <c r="A4" s="4" t="inlineStr">
        <is>
          <t>Accrued Expenses</t>
        </is>
      </c>
      <c r="B4" s="4" t="inlineStr">
        <is>
          <t xml:space="preserve">4. Accrued Expenses Accrued expenses consist of the following (in thousands):
March 31, December 31,
2022 2021
Payroll and related $ 1,250 $ 202
Accrued preclinical and clinical trial costs 389 621
Accrued professional fees 323 213
Other 139 398
Total accrued expenses $ 2,101 $ 1,4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valuation Agreements</t>
        </is>
      </c>
      <c r="B1" s="2" t="inlineStr">
        <is>
          <t>3 Months Ended</t>
        </is>
      </c>
    </row>
    <row r="2">
      <c r="B2" s="2" t="inlineStr">
        <is>
          <t>Mar. 31, 2022</t>
        </is>
      </c>
    </row>
    <row r="3">
      <c r="A3" s="3" t="inlineStr">
        <is>
          <t>Evaluation Agreements [Abstract]</t>
        </is>
      </c>
    </row>
    <row r="4">
      <c r="A4" s="4" t="inlineStr">
        <is>
          <t>Evaluation Agreements</t>
        </is>
      </c>
      <c r="B4" s="4" t="inlineStr">
        <is>
          <t>. Evaluation Agreement Takeda Takeda Pharmaceutical Company, Limited ("Takeda") was collaborating with the Company to conduct research on the use of the RaniPill capsule for the oral delivery of factor VIII (“FVIII”) therapy for patients with hemophilia A. The agreement granted Takeda a right of first negotiation to a worldwide, exclusive license under the Company’s intellectual property related to a FVIII-RaniPill therapeutic. Takeda paid the Company up-front payments of $ 5.9 million upon execution of and subsequent modifications to the agreement. Upon the initial evaluation services being completed, Takeda had an option to pay the Company $ 3.0 million to perform later stage evaluation services. Takeda also had the ability to terminate the agreement at any time by providing 30 days written notice after the effective date of the agreement. Unless terminated early, the agreement term ended upon the expiration of the right of first negotiation period which is 120 days after the completion of the evaluation services. The Takeda agreement could be terminated for cause by either party based on uncured material breach by the other party or bankruptcy of the other party. Upon early termination, all ongoing activities under the agreement and all mutual collaboration, development and commercialization licenses and sublicenses would terminate. The Company identified one material promise under the Takeda agreement, the obligation to perform services to evaluate if Takeda’s FVIII therapy can be orally delivered using the RaniPill capsule (“Research and Development Services”), which was concluded to be a single performance obligation. In May 2021, the Company received written notice from Takeda as to their intent to terminate the contract for convenience. Due to the delivery of the termination notice, the Company determined that there were no further enforceable rights and obligations under the agreement beyond May 2021 and the remaining $ 2.0 million of deferred revenue was recognized in 2021 . For the three months ended March 31, 2022 , no contract revenue related to the Takeda agreement was recognized. For three months ended March 31, 2021 , the Company recognized contract revenue related to the Takeda agreement of $ 0.8 million. There was no deferred revenue as of March 31, 2022 nor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6. Related Party Transactions InCube Labs, LLC (“ICL”) is wholly-owned by the Company’s founder and Chairman and his family. The founder and Chairman is the father of the Company’s Chief Executive Officer. The Company’s Chief Scientific Officer is also the brother of the founder and Chairman and thus uncle of the Company’s Chief Executive Officer. Services agreements In June 2021, Rani LLC entered into a service agreement with ICL effective retrospectively to January 1, 2021, and subsequently amended such agreement in March 2022 (as amended, the "Rani LLC-ICL Service Agreement"), pursuant to which Rani LLC and ICL agreed to provide personnel services to the other upon requests. Under the amendment in March 2022, Rani LLC has a right to occupy certain facilities leased by ICL in Milpitas, California and San Antonio, Texas (“Occupancy Services”) for general office, research and development, and light manufacturing. The Rani LLC-ICL Service Agreement has a twelve-month term and will automatically renew for a successive twelve-month periods unless terminated; except that the Occupancy Services in Milpitas, California have a term until February 2023, with the potential for two annual renewals, subject to approval by ICL upon a nine months’ notice of renewal prior to the end of the lease term, and the Occupancy Services in San Antonio, Texas continue until either party gives six months’ notice of termination. Except for the Occupancy Services, Rani LLC or ICL may terminate services under the Rani LLC-ICL Service Agreement upon 60 days' notice to the other party. The Rani LLC-ICL Service Agreement specifies the scope of services to be provided as well as the methods for determining the costs of services. Costs are billed or charged on a monthly basis by ICL or Rani LLC, respectively. In June 2021, RMS entered into a service agreement with ICL (the “RMS-ICL Service Agreement”) effective retrospectively to January 1, 2021, pursuant to which ICL agreed to rent a specified portion of its facility in San Jose, California to RMS. Additionally, RMS and ICL agreed to provide personnel services to the other upon requests based on rates specified in the RMS-ICL Service Agreement. The RMS-ICL Service Agreement has a twelve-month term and will automatically renew for successive twelve-month periods unless terminated. RMS or ICL may terminate services under the RMS-ICL Service Agreement upon 60 days' notice to the other party, except for occupancy which requires six months’ notice. The RMS-ICL Service Agreement specifies the scope of services to be provided as well as the methods for determining the costs of services. Costs are billed or charged on a monthly basis by ICL or RMS, respectively, as well as allocations of expenses based upon RMS’s utilization of ICL’s facilities and equipment. The table below details the amounts charged by ICL for services and rent, net of the amount that the Company charged ICL, which is included in the condensed consolidated statements of operations and comprehensive loss (in thousa nds):
Three Months Ended
2022 2021
Research and development $ 239 $ 33
General and administrative 63 182
Total $ 302 $ 215 The Company’s eligible employees are permitted to participate in ICL’s 401(k) Plan (“401(k) Plan”). Participation in the 401(k) Plan is offered for the benefit of the employees, including the Company’s named executive officers, who satisfy certain eligibility requirements. As of March 31, 2022, all of the Company's facilities are owned or leased by an entity affiliated with the Company’s Chairman (Note 7). The Company pays for the use of these facilities through its services agreements with ICL. Financing activity From inception to the first half of 2017, the Company advanced funds to ICL, and ICL made payments directly to certain vendors on behalf of Rani, Rani has reimbursed ICL for all such payments at cost on a monthly basis. In March 2021, an outstanding notes receivable balance totaling $ 1.7 million, including all accrued interest, was fully repaid by ICL. During 2020 and 2021, a related party of the Company, and its affiliates, purchased 2,100,800 common units of Rani LLC and 7,880,120 Series E Preferred Units of Rani LLC. As part of the Organizational Transactions the common units and Series E Preferred Units were exchanged for 5,277,729 shares of the Company's Class A common stock. In connection with the IPO and subsequent thereto, the same related party purchased an additional 6,458,904 shares of the Company’s Class A common stock for total gross proceeds of $ 71.1 million. Exclusive License, Intellectual Property and Common Unit Purchase Agreement The Company, through Rani LLC, and ICL entered into an exclusive license and an intellectual property agreement and common unit purchase agreement in 2012. Pursuant to the common unit purchase agreement, the Company issued 46.0 million common units to ICL in return for rights to exclusive commercialization, development, use and sale of certain products and services related to the RaniPill capsule technology. ICL also granted the Company a fully-paid, royalty-free, sublicensable, exclusive license under the intellectual property made by ICL during the course of providing services to the Company related to the RaniPill capsule technology. Such rights were not recorded on the Company’s condensed consolidated balance sheet as the transaction was considered a common control transaction. In June 2021, ICL and the Company, through Rani LLC, entered into an Amended and Restated Exclusive License Agreement which replaced the 2012 Exclusive License Agreement between ICL and Rani LLC, as amended in 2013, and terminated the 2012 Intellectual Property Agreement between ICL and Rani LLC, as amended in June 2013. Under the Amended and Restated Exclusive License Agreement, the Company has a fully paid, exclusive license under certain scheduled patents related to optional features of the device and certain other scheduled patents to exploit products covered by those patents in the field of oral delivery of sensors, small molecule drugs or biologic drugs including, any peptide, antibody, protein, cell therapy, gene therapy or vaccine. The Company covers patent-related expenses and, after a certain period, the Company will have the right to acquire four specified United States patent families from ICL by making a one-time payment of $ 0.3 million to ICL for each United States patent family that the Company desires to acquire, up to $ 1.0 million in the aggregate. This payment will not become an obligation until the fifth anniversary of the Amended and Restated Exclusive License Agreement. The Amended and Restated Exclusive License Agreement will terminate when there are no remaining valid claims of the patents licensed under the Amended and Restated Exclusive License Agreement. Additionally, the Company may terminate the Amended and Restated Exclusive License Agreement in its entirety or as to any particular licensed patent upon notification to ICL of such intent to terminate. Non-Exclusive License Agreement between Rani and ICL (“Non-Exclusive License Agreement”) In June 2021, the Company, through Rani LLC, entered into the Non-Exclusive License Agreement with ICL a related party, pursuant to which the Company granted ICL a non-exclusive, fully-paid license under specified patents that were assigned from ICL to the Company. Additionally, the Company agreed not to license these patents to a third party in a specific field outside the field of oral delivery of sensors, small molecule drugs or biologic drugs including, any peptide, antibody, protein, cell therapy, gene therapy or vaccine, if ICL can prove that it or its sublicensee has been in active development of a product covered by such patents in that specific field. ICL may grant sublicenses under this license to third parties only with the Company’s prior approval. The Non-Exclusive License Agreement will continue in perpetuity unless earlier terminated. Intellectual Property Agreement with Mir Imran (the “Mir Agreement”) In June 2021, the Company, through Rani LLC, entered into the Mir Agreement, pursuant to which the Company and Mir Imran agreed that the Company would own all intellectual property conceived (a) using any of the Company’s people, equipment, or facilities or (b) that is within the field of oral delivery of sensors, small molecule drugs or biologic drugs including, any peptide, antibody, protein, cell therapy, gene therapy or vaccine. Neither the Company nor Mir Imran may assign the Mir Agreement to any third party without the prior written consent of the other party. The initial term of the Mir Agreement is three years, which can be extended upon mutual consent of the parties. The Mir Agreement may be terminated by either party for any reason within the initial three year term upon providing three months’ notice to the other party. Secondary Sales Transactions In February 2021, one of the Company's named executive officers and then member of the Board of Managers of Rani LLC, and a current member of the Board of Managers of Rani LLC sold a total of 210,000 common units to a third-party investor at $ 7.1471 per unit. The Company determined that the sales price was above fair value of such units and as a result recorded equity-based compensation expense of $ 0.5 million for which $ 0.2 million was recorded as general and administrative expense and $ 0.3 million was recorded as research and development expense. The $ 0.5 million represents the difference between the sales price and fair value of the common units. Tax Receivable Agreement Certain parties to the TRA, entered into in August 2021 pursuant to the IPO and Organizational Transactions are related parties of the Company. The TRA provides that the Company pay to such entities and individuals 85% of the amount of tax benefits, if any, it is deemed to realize from exchanges of Paired Interests (Note 2). During the three months ended March 31, 2022 , these parties to the TRA exchanged 2,309,490 Paired Interests that resulted in tax benefits subject to the TRA (Note 10). Registration Rights Agreement In connection with the IPO, the Company entered into a Registration Rights Agreement. ICL and its affiliates are parties to this agreement. The Registration Rights Agreement provides certain registration rights whereby, at any time following the IPO and the expiration of any related lock-up period, ICL and its affiliates can require the Company to register under the Securities Act of 1933, as amended (the “Securities Act”) shares of Class A common stock issuable to ICL and its affiliates upon, at the Company’s election, redemption or exchange of their Paired Interests. The Registration Rights Agreement also provides for piggyback registration rights. In March 2022, certain holders of our Class A common stock considered to be related parties were made parties to the Registration Rights Agreement. Rani LLC Agreement The Company operates its business through Rani LLC and its subsidiary. In connection with the IPO, the Company and the Continuing LLC Owners, including ICL and its affiliates , entered into the Rani LLC Agreement. The governance of Rani LLC, and the rights and obligations of the holders of LLC Interests, are set forth in the Rani LLC Agreement. As Continuing LLC Owners, ICL and its affiliates are entitled to exchange, subject to the terms of the Rani LLC Agreement, Paired Interests for Class A common stock of the Company; provided that, at the Company’s election, the Company may effect a direct exchange of such Class A common stock or make a cash payment equal to a volume weighted average market price of one share of Class A common stock for each Paired Interest redeemed. During the three months ended March 31, 2022 , entities affiliated with ICL exchanged 2,309,490 Paired Interests for an equal number of shares of the Company's Class A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7. Leases The Company pays for the use of its office, laboratory and manufacturing facility in San Jose, California as part of the RMS-ICL Service Agreement. The RMS-ICL Service Agreement has a twelve-month term and will automatically renew for successive twelve-month periods unless RMS or ICL terminate occupancy under the RMS-ICL Service Agreement upon six months’ notice. As of March 31, 2022, the Company determined it to be reasonably certain that it would exercise its renewal option for a successive twelve-month period and this has been considered in the determination of the right-of-use assets and lease liabilities associated with the RMS-ICL Service Agreement. At March 31, 2022 , the RMS-ICL Service Agreement had a remaining term of 1.8 years. Under the Rani LLC-ICL Service Agreement amended in March 2022, Rani LLC has a right to occupy certain facilities leased by ICL in Milpitas, California and San Antonio, Texas for general office, research and development, and light manufacturing. The Rani LLC-ICL Service Agreement has a twelve-month term and will automatically renew for a successive twelve-month periods unless terminated; except that the Occupancy Services in Milpitas, California have a term until February 2023, with the potential for two annual renewals, subject to approval by ICL upon a nine months’ notice of renewal prior to the end of the lease term, and the Occupancy Services in San Antonio, Texas continue until either party gives six months’ notice of termination. As of March 31, 2022, the renewal option for the facility in Milpitas, California was not deemed reasonably certain to be exercised and the Occupancy Services were considered short term. The Company's leases are accounted for as operating leases and require certain fixed payments of real estate taxes and insurance in addition to future minimum lease payments, and certain variable payments of common area maintenance costs and building utilities. Variable lease payments are expensed in the period in which the obligation for those payments is incurred. These variable lease costs are payments that vary in amount beyond the commencement date, for reasons other than passage of time. Total operating lease expense incurred with ICL was $ 0.3 million and $ 0.2 million for the three months ended March 31, 2022 and 2021, respectively. Short term lease expense are included in the total operating lease expense and not immaterial for the periods presented. Variable lease payments are excluded in the total operating lease expense and immaterial for the periods presented. The Company used its IBR as the discount rate when measuring operating lease liabilities. The discount rate associated with the RMS-ICL Service Agreement is 5.0 %. Supplemental information on the Company’s condensed consolidated balance sheet as of March 31, 2022 and statements of cash flow related to leases was as follows (in thousands):
March 31,
2022
Balance sheet
Operating lease right-of-use assets $ 1,159
Operating lease liability, current portion $ 650
Operating lease liability, net current portion 509
Total operating lease liability $ 1,159
March 31,
2022
Cash flows
Cash paid for amounts included in lease liabilities:
Operating cash flows used for operating leases $ 173 As of March 31, 2022, minimum annual rental payments under the Company’s operating lease agreement is as follows (in thousands):
Year ending December 31,
2022 (remaining nine months) $ 518
2023 690
Total undiscounted future minimum lease payments $ 1,208
Less: Imputed interest ( 49 )
Total operating lease liability $ 1,159
Less: Operating lease liability, current portion 650
Operating lease liability, net current portion $ 509 Operating lease in the table above includes future minimum lease payments for the RMS-ICL Service Agreement. Future minimum lease payments of the Rani LLC-ICL Service Agreement for fiscal years 2022 (remaining nine months) and 2023 totaled $ 0.4 million and $ 0.1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Members' Deficit</t>
        </is>
      </c>
      <c r="B1" s="2" t="inlineStr">
        <is>
          <t>3 Months Ended</t>
        </is>
      </c>
    </row>
    <row r="2">
      <c r="B2" s="2" t="inlineStr">
        <is>
          <t>Mar. 31, 2022</t>
        </is>
      </c>
    </row>
    <row r="3">
      <c r="A3" s="3" t="inlineStr">
        <is>
          <t>Equity [Abstract]</t>
        </is>
      </c>
    </row>
    <row r="4">
      <c r="A4" s="4" t="inlineStr">
        <is>
          <t>Stockholders' / Members' deficit</t>
        </is>
      </c>
      <c r="B4" s="4" t="inlineStr">
        <is>
          <t xml:space="preserve">. Stockholders’ Equity / Members’ Deficit Prior to the Organizational Transactions, Rani LLC was authorized to issue 101,000,000 common units, of which 10,850,000 had been reserved for issuance as Profits Interests and 32,620,000 were reserved for six separate classes, the Series A convertible preferred units (the “Series A units”), the Series B convertible preferred units (the “Series B units”), the Series C convertible preferred units (the “Series C units”), the Series C-1 convertible preferred units (the “Series C-1 units”), the Series D convertible preferred units (the “Series D units”), and the Series E convertible preferred units (the “Series E units”), collectively the “Preferred Units”. The members of the Rani LLC who held these common and Preferred Units were not liable, solely by reason of being a member, for the debts, obligations, or liabilities of the Company whether arising in contract or tort; under a judgment, decree, or order of a court; or otherwise. The members were also not obligated to make capital contributions to Rani LLC and Rani LLC would have dissolved only upon a written consent of a majority of the members. The Company’s Profits Interests were subject to either a combination of service, market, or performance vesting conditions. Vested Profits Interests were treated as common units for purposes of distributions. In February 2022 and March 2022, certain of the Continuing LLC Owners executed an exchange of 4,517,105 Paired Interests and 158,051 non-corresponding Class A Units of Rani LLC in return for an equal number of shares of the Company’s Class A common stock. The corresponding shares of the Company’s Class B common stock included in the exchange of Paired Interests were subsequently cancelled and retired pursuant to the terms of the Rani LLC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3 Months Ended</t>
        </is>
      </c>
    </row>
    <row r="2">
      <c r="B2" s="2" t="inlineStr">
        <is>
          <t>Mar. 31, 2022</t>
        </is>
      </c>
    </row>
    <row r="3">
      <c r="A3" s="3" t="inlineStr">
        <is>
          <t>Share-based Payment Arrangement [Abstract]</t>
        </is>
      </c>
    </row>
    <row r="4">
      <c r="A4" s="4" t="inlineStr">
        <is>
          <t>Equity-Based Compensation</t>
        </is>
      </c>
      <c r="B4" s="4" t="inlineStr">
        <is>
          <t xml:space="preserve">9. Equity-Based Compensation Stock Options A summary of stock option activity during the periods indicated is as follows:
Number of Stock Option Awards Weighted Average Exercise Price Weighted Aggregate Intrinsic Value (in thousands)
Balance at December 31, 2021 2,300,819 $ 14.12 9.55 $ 976
Granted 1,081,437 $ 13.38 9.96 $ 299
Forfeited ( 6,500 ) $ 26.78
Balance at March 31, 2022 3,375,756 $ 13.86 9.53 $ 5,677
Exercisable at March 31, 2022 133,775 $ 9.44 9.21 $ 543
Nonvested at March 31, 2022 3,241,981 $ 14.04 9.54 $ 5,134 As of March 31, 2022 , there was $ 27.8 million of unrecognized equity-based compensation expense related to stock options which is expected to be recognized over a weighted-average period of approximately 3.3 years. Restricted Stock Units A summary of RSU activity during the periods indicated is as follows:
Number of Restricted Stock Units Weighted Average Grant-Date Fair Value per Share
Balance at December 31, 2021 596,500 $ 19.56
Granted 443,400 $ 13.21
Forfeited ( 43,400 ) $ 19.56
Balance at March 31, 2022 996,500 $ 16.73 As of March 31, 2022 , there was $ 13.6 million of unrecognized equity-based compensation expense related to RSUs which is expected to be recognized over a weighted-average period of approximately 2.6 years. Restricted Stock Awards A summary of RSA activity during the periods indicated is as follows:
Number of Restricted Stock Awards Weighted Average Grant-Date Fair Value per Share
Balance at December 31, 2021 113,173 $ 6.15
Vested ( 16,810 ) $ 6.17
Balance at March 31, 2022 96,363 $ 6.15 As of March 31, 2022 , there was $ 0.3 million of unrecognized equity-based compensation expense related to RSAs which is expected to be recognized over a weighted-average period of approximately 1.4 years. The total fair value of the RSAs that vested in 2022 was approximately $ 0.2 million. Equity-Based Compensation Expense The following table summarizes the components of equity-based compensation expense resulting from the grant of stock options, RSUs and RSAs, and a secondary sales transaction entered into in February 2021, recorded in the Company’s condensed consolidated statement of operations and comprehensive loss (in thousands):
Three Months Ended March 31,
2022 2021
Research and development $ 1,246 $ 226
General and administrative 1,659 226
Total equity-based compensation $ 2,905 $ 4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0. Commitments and Contingencies Legal Proceedings In the ordinary course of business, the Company may be subject to legal proceedings, claims and litigation as the Company operates in an industry susceptible to patent legal claims. The Company accounts for estimated losses with respect to legal proceedings and claims when such losses are probable and estimable. Legal costs associated with these matters are expensed when incurred. The Company is currently involved in several opposition proceedings at the European Patent Office, all of which were asserted against us by Novo Nordisk AS. The ultimate outcome of this matter as a loss is not probable nor is there any amount that is reasonably estimable. However, the outcome of the opposition proceedings could impact the Company’s ability to commercialize its products in Europe. Tax Receivable Agreement The Company is party to a TRA with certain of the Continuing LLC Owners (Note 2). As of March 31, 2022, the Company has not recorded a liability under the TRA related to the income tax benefits originating from the exchanges of Paired Interest or non-corresponding Class A Units of Rani LLC as it is not probable that the Company will realize such tax benefits. To the extent the Company is able to realize the income tax benefits associated with the exchanges of Paired Interest or non-corresponding Class A Units of Rani LLC subject to the TRA , the TRA payable would range from zero to $ 19.9 million at March 31, 2022. The amounts payable under the TRA will vary depending upon a number of factors, including the amount, character, and timing of the taxable income of the Company in the future. Should the Company determine that the payment of the TRA liability becomes probable at a future date based on new information, any changes will be recorded on the Company's condensed consolidated statement of operations and comprehensive loss at that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12. Income Taxes The Company is the managing member of Rani LLC and, as a result, consolidates the financial results of Rani LLC and its taxable subsidiary RMS in the condensed consolidated financial statements. Rani LLC is a pass-through entity for United States federal and most applicable state and local income tax purposes following the IPO and Organizational Transactions. As an entity classified as a partnership for tax purposes, Rani LLC is not subject to United States federal and certain state and local income taxes. Any taxable income or loss generated by Rani LLC is passed through to, and included in the taxable income or loss of, its members, including the Company. The Company is taxed as a corporation and pays corporate federal, state and local taxes with respect to income allocated to the it, based on the its economic interest in Rani LLC. The Company's tax provision also includes the activity of RMS, which is taxed as a corporation for United States federal and state income tax purposes. The Company’s effective income tax rate was ( 0.10 )% and ( 0.21 )% for the three months ended March 31, 2022 and 2021, respectively. As a result of the February 2022 and March 2022 exchanges (Note 8), the Company recorded a $ 17.4 million deferred tax asset related to income tax benefit associated with the basis of the net assets of Rani LLC. Because of the Company’s history of operating losses, the Company believes that recognition of the deferred tax assets arising from such future income tax benefits is currently not likely to be realized and, accordingly, has recognized a full valuation allowance on its deferred tax assets. There were no material changes to uncertain tax positions for the three months ended March 31, 2022 and 2021, and the Company does not anticipate material changes within the next 12 month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3 Months Ended</t>
        </is>
      </c>
    </row>
    <row r="2">
      <c r="B2" s="2" t="inlineStr">
        <is>
          <t>Mar. 31, 2022</t>
        </is>
      </c>
    </row>
    <row r="3">
      <c r="A3" s="3" t="inlineStr">
        <is>
          <t>Debt Disclosure [Abstract]</t>
        </is>
      </c>
    </row>
    <row r="4">
      <c r="A4" s="4" t="inlineStr">
        <is>
          <t>Long-term Debt</t>
        </is>
      </c>
      <c r="B4" s="4" t="inlineStr">
        <is>
          <t>11. Long-Term Debt Convertible Notes In September 2020, Rani LLC, entered into a secured convertible loan agreement (the “Loan and Security Agreement” or the “Loan”) with Avenue Venture Opportunity Fund L.P. (“Avenue”), whereby Rani LLC could borrow up to a maximum of $ 10.0 million, with $ 3.0 million being immediately available. The remaining $ 7.0 million available could be borrowed if Avenue received evidence of at least $ 40.0 million of net cash proceeds from the sale or issuance of securities to existing investors, or upfront payments in connection with strategic partnerships by March 31, 2021. Rani LLC opted not to draw down this additional amount, and the option has since expired undrawn. In exchange for access to this facility, Rani LLC agreed to issue warrants exercisable into Rani LLC preferred units amounting to $ 0.9 million; Rani LLC subsequently granted 118,929 Series E warrants with an exercise price of $ 7.1471 per unit. In July 2021, the Company repaid, in full, the $ 3.0 million of principal and approximately $ 0.5 million of final payment and fees under the Loan and Security Agreement resulting in a $ 0.7 million loss on extinguishment of debt recorded in the Company's condensed consolidated statement of operations and comprehensive loss in 2021. Avenue Capital also waived their right to convert the outstanding principal into Series E Preferred Units. Paycheck Protection Program Loan In April 2020, the Company received a $ 1.3 million small business loan under the Paycheck Protection Program (“PPP Loan”) as part of the CARES Act. The PPP Loan was due to mature in April 2022 , and bore interest at a rate of 1.0 % per annum. The PPP Loan was evidenced by a promissory note, which contained customary events of default relating to, among other things, payment defaults and breaches of representations and warranties. The PPP Loan could be prepaid at any time prior to maturity with no prepayment penalties. The Company used all proceeds from the PPP Loan to retain employees, maintain payroll and make lease and utility payments. In September 2021, the Company repaid in full the $ 1.3 million of principal and interest related to the PPP Lo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13. Net Loss Per Share The following table sets forth the computation of basic and diluted net loss per Class A common share attributable to Rani Holdings (in thousands, except per share data):
Three Months Ended
2022
Numerator:
Net loss per Class A common share attributable to Rani Therapeutics Holdings, Inc. $ ( 6,223 )
Denominator:
Weighted average Class A common share outstanding—basic and diluted 21,409
Net loss per Class A common share attributable to Rani Therapeutics Holdings, Inc.—basic and diluted $ ( 0.29 ) The following table shows the total outstanding securities considered anti-dilutive and therefore excluded from the computation of diluted net loss per Class A common share attributable to Rani Holdings:
Three Months Ended
2022
Paired Interests 24,773,286
Stock options 3,375,756
Class A Units of Rani LLC exchangeable for Class A common stock 1,387,471
Restricted stock units 996,500
Restricted stock awards 96,363
30,629,376 Shares of Class B common stock do not share in the Company’s earnings and are not participating securities. Accordingly, separate presentation of loss per share of Class B common stock under the two-class method has not been provided. The outstanding shares of Class B common stock were determined to be anti-dilutive for the three months ended March 31, 2022. Therefore, they are not included in the computation of net loss per Class A common share attributable to Rani Holding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07839</v>
      </c>
      <c r="C3" s="6" t="n">
        <v>117453</v>
      </c>
    </row>
    <row r="4">
      <c r="A4" s="4" t="inlineStr">
        <is>
          <t>Prepaid expenses</t>
        </is>
      </c>
      <c r="B4" s="5" t="n">
        <v>1421</v>
      </c>
      <c r="C4" s="5" t="n">
        <v>2142</v>
      </c>
    </row>
    <row r="5">
      <c r="A5" s="4" t="inlineStr">
        <is>
          <t>Total current assets</t>
        </is>
      </c>
      <c r="B5" s="5" t="n">
        <v>109260</v>
      </c>
      <c r="C5" s="5" t="n">
        <v>119595</v>
      </c>
    </row>
    <row r="6">
      <c r="A6" s="4" t="inlineStr">
        <is>
          <t>Property and equipment, net</t>
        </is>
      </c>
      <c r="B6" s="5" t="n">
        <v>4890</v>
      </c>
      <c r="C6" s="5" t="n">
        <v>4612</v>
      </c>
    </row>
    <row r="7">
      <c r="A7" s="4" t="inlineStr">
        <is>
          <t>Operating lease right-of-use assets</t>
        </is>
      </c>
      <c r="B7" s="5" t="n">
        <v>1159</v>
      </c>
      <c r="C7" s="5" t="n">
        <v>0</v>
      </c>
    </row>
    <row r="8">
      <c r="A8" s="4" t="inlineStr">
        <is>
          <t>Total assets</t>
        </is>
      </c>
      <c r="B8" s="5" t="n">
        <v>115309</v>
      </c>
      <c r="C8" s="5" t="n">
        <v>124207</v>
      </c>
    </row>
    <row r="9">
      <c r="A9" s="3" t="inlineStr">
        <is>
          <t>Current liabilities:</t>
        </is>
      </c>
    </row>
    <row r="10">
      <c r="A10" s="4" t="inlineStr">
        <is>
          <t>Accounts payable</t>
        </is>
      </c>
      <c r="B10" s="5" t="n">
        <v>1265</v>
      </c>
      <c r="C10" s="5" t="n">
        <v>1080</v>
      </c>
    </row>
    <row r="11">
      <c r="A11" s="4" t="inlineStr">
        <is>
          <t>Related party payable</t>
        </is>
      </c>
      <c r="B11" s="5" t="n">
        <v>140</v>
      </c>
      <c r="C11" s="5" t="n">
        <v>126</v>
      </c>
    </row>
    <row r="12">
      <c r="A12" s="4" t="inlineStr">
        <is>
          <t>Accrued expenses</t>
        </is>
      </c>
      <c r="B12" s="5" t="n">
        <v>2101</v>
      </c>
      <c r="C12" s="5" t="n">
        <v>1434</v>
      </c>
    </row>
    <row r="13">
      <c r="A13" s="4" t="inlineStr">
        <is>
          <t>Operating lease liability, current portion</t>
        </is>
      </c>
      <c r="B13" s="5" t="n">
        <v>650</v>
      </c>
    </row>
    <row r="14">
      <c r="A14" s="4" t="inlineStr">
        <is>
          <t>Total current liabilities</t>
        </is>
      </c>
      <c r="B14" s="5" t="n">
        <v>4156</v>
      </c>
      <c r="C14" s="5" t="n">
        <v>2640</v>
      </c>
    </row>
    <row r="15">
      <c r="A15" s="4" t="inlineStr">
        <is>
          <t>Operating lease liability, net current portion</t>
        </is>
      </c>
      <c r="B15" s="5" t="n">
        <v>509</v>
      </c>
      <c r="C15" s="5" t="n">
        <v>0</v>
      </c>
    </row>
    <row r="16">
      <c r="A16" s="4" t="inlineStr">
        <is>
          <t>Total liabilities</t>
        </is>
      </c>
      <c r="B16" s="5" t="n">
        <v>4665</v>
      </c>
      <c r="C16" s="5" t="n">
        <v>2640</v>
      </c>
    </row>
    <row r="17">
      <c r="A17" s="4" t="inlineStr">
        <is>
          <t>Commitments and contingencies (Note 10)</t>
        </is>
      </c>
      <c r="B17" s="4" t="inlineStr">
        <is>
          <t xml:space="preserve"> </t>
        </is>
      </c>
      <c r="C17" s="4" t="inlineStr">
        <is>
          <t xml:space="preserve"> </t>
        </is>
      </c>
    </row>
    <row r="18">
      <c r="A18" s="3" t="inlineStr">
        <is>
          <t>Stockholders' equity / members' deficit:</t>
        </is>
      </c>
    </row>
    <row r="19">
      <c r="A19" s="4" t="inlineStr">
        <is>
          <t>Preferred stock, $0.0001 par value - 20,000 shares authorized; none issued and outstanding as of March 31, 2022</t>
        </is>
      </c>
      <c r="B19" s="4" t="inlineStr">
        <is>
          <t xml:space="preserve"> </t>
        </is>
      </c>
      <c r="C19" s="4" t="inlineStr">
        <is>
          <t xml:space="preserve"> </t>
        </is>
      </c>
    </row>
    <row r="20">
      <c r="A20" s="4" t="inlineStr">
        <is>
          <t>Additional Paid in Capital</t>
        </is>
      </c>
      <c r="B20" s="5" t="n">
        <v>67933</v>
      </c>
      <c r="C20" s="5" t="n">
        <v>55737</v>
      </c>
    </row>
    <row r="21">
      <c r="A21" s="4" t="inlineStr">
        <is>
          <t>Accumulated deficit</t>
        </is>
      </c>
      <c r="B21" s="5" t="n">
        <v>-14554</v>
      </c>
      <c r="C21" s="5" t="n">
        <v>-8331</v>
      </c>
    </row>
    <row r="22">
      <c r="A22" s="4" t="inlineStr">
        <is>
          <t>Total stockholders' equity attributable to Rani Therapeutics Holdings, Inc.</t>
        </is>
      </c>
      <c r="B22" s="5" t="n">
        <v>53384</v>
      </c>
      <c r="C22" s="5" t="n">
        <v>47411</v>
      </c>
    </row>
    <row r="23">
      <c r="A23" s="4" t="inlineStr">
        <is>
          <t>Non-controlling interest</t>
        </is>
      </c>
      <c r="B23" s="5" t="n">
        <v>57260</v>
      </c>
      <c r="C23" s="5" t="n">
        <v>74156</v>
      </c>
    </row>
    <row r="24">
      <c r="A24" s="4" t="inlineStr">
        <is>
          <t>Total stockholders' equity</t>
        </is>
      </c>
      <c r="B24" s="5" t="n">
        <v>110644</v>
      </c>
      <c r="C24" s="5" t="n">
        <v>121567</v>
      </c>
    </row>
    <row r="25">
      <c r="A25" s="4" t="inlineStr">
        <is>
          <t>Total liabilities and stockholders' equity</t>
        </is>
      </c>
      <c r="B25" s="5" t="n">
        <v>115309</v>
      </c>
      <c r="C25" s="5" t="n">
        <v>124207</v>
      </c>
    </row>
    <row r="26">
      <c r="A26" s="4" t="inlineStr">
        <is>
          <t>Common Class A [Member]</t>
        </is>
      </c>
    </row>
    <row r="27">
      <c r="A27" s="3" t="inlineStr">
        <is>
          <t>Stockholders' equity / members' deficit:</t>
        </is>
      </c>
    </row>
    <row r="28">
      <c r="A28" s="4" t="inlineStr">
        <is>
          <t>Common stock, value</t>
        </is>
      </c>
      <c r="B28" s="5" t="n">
        <v>2</v>
      </c>
      <c r="C28" s="5" t="n">
        <v>2</v>
      </c>
    </row>
    <row r="29">
      <c r="A29" s="4" t="inlineStr">
        <is>
          <t>Common Class B [Member]</t>
        </is>
      </c>
    </row>
    <row r="30">
      <c r="A30" s="3" t="inlineStr">
        <is>
          <t>Stockholders' equity / members' deficit:</t>
        </is>
      </c>
    </row>
    <row r="31">
      <c r="A31" s="4" t="inlineStr">
        <is>
          <t>Common stock, value</t>
        </is>
      </c>
      <c r="B31" s="5" t="n">
        <v>3</v>
      </c>
      <c r="C31" s="5" t="n">
        <v>3</v>
      </c>
    </row>
    <row r="32">
      <c r="A32" s="4" t="inlineStr">
        <is>
          <t>Common Class C [Member]</t>
        </is>
      </c>
    </row>
    <row r="33">
      <c r="A33" s="3" t="inlineStr">
        <is>
          <t>Stockholders' equity / members' deficit:</t>
        </is>
      </c>
    </row>
    <row r="34">
      <c r="A34" s="4" t="inlineStr">
        <is>
          <t>Common stock, value</t>
        </is>
      </c>
      <c r="B34" s="4" t="inlineStr">
        <is>
          <t xml:space="preserve"> </t>
        </is>
      </c>
      <c r="C3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se condensed consolidated financial statements have been prepared in accordance with accounting principles generally accepted in the United States of America (“U.S. GAAP”). The Company operates and controls all of the business and affairs of Rani LLC, and through Rani LLC and its subsidiary, conducts its business. Because the Company manages and operates the business and controls the strategic decisions and day-to-day operations of Rani LLC and also has a substantial financial interest in Rani LLC, the Company consolidates the financial results of Rani LLC, and a portion of its net loss is allocated to the non-controlling interests in Rani LLC held by the Continuing LLC Owners. All intercompany accounts and transactions have been eliminated in consolidation. The Organizational Transactions were considered transactions between entities under common control. As a result, the condensed consolidated financial statements for periods prior to the IPO and the Organizational Transactions have been adjusted to combine the previously separate entities for presentation purposes.</t>
        </is>
      </c>
    </row>
    <row r="5">
      <c r="A5" s="4" t="inlineStr">
        <is>
          <t>Unaudited Interim Condensed Consolidated Financial Statements</t>
        </is>
      </c>
      <c r="B5" s="4" t="inlineStr">
        <is>
          <t>Unaudited Interim Condensed Consolidated Financial Statements The accompanying condensed consolidated financial statements have been prepared in accordance with U.S. GAAP for interim financial information and pursuant to Form 10-Q of Regulation S-X of the Securities and Exchange Commission (“SEC”). Accordingly, they do not include all of the information and footnotes required by U.S. GAAP for complete financial statements. These unaudited condensed consolidated financial statements include all adjustments necessary to fairly state the financial position and the results of the Company's operations and cash flows for interim periods in accordance with U.S. GAAP. All such adjustments are of a normal, recurring nature except for the adoption of the new lease accounting standard. Operating results for the three months ended March 31, 2022 are not necessarily indicative of the results that may be expected for the year ending December 31, 2022 or for any future period. The consolidated balance sheet as of December 31, 2021 included herein was derived from the audited consolidated financial statements as of that date. Certain information and footnote disclosures normally included in annual financial statements prepared in accordance with U.S. GAAP have been condensed or omitted. Therefore, these interim condensed consolidated financial statements should be read in conjunction with the 2021 consolidated financial statements and notes included in the Company’s Annual Report on Form 10-K filed with the SEC on March 31, 2022.</t>
        </is>
      </c>
    </row>
    <row r="6">
      <c r="A6" s="4" t="inlineStr">
        <is>
          <t>Use of Estimates</t>
        </is>
      </c>
      <c r="B6" s="4" t="inlineStr">
        <is>
          <t xml:space="preserve">Use of Estimates The preparation of the condensed consolidated financial statements in conformity with U.S. GAAP requires management to make estimates and assumptions that affect the reported amounts of assets, liabilities, revenue and expenses and the disclosure of contingent assets and liabilities in the Company’s condensed consolidated financial statements and accompanying not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Estimates include, but are not limited to equity-based compensation expense, accrued research and development costs and, until the occurrence of the Company's IPO, the fair value of Profits Interests and preferred unit warrants. Actual results may differ materially and adversely from these estimates. </t>
        </is>
      </c>
    </row>
    <row r="7">
      <c r="A7" s="4" t="inlineStr">
        <is>
          <t>Significant Accounting Policies</t>
        </is>
      </c>
      <c r="B7" s="4" t="inlineStr">
        <is>
          <t>Significant Accounting Policies A description of the Company’s significant accounting policies is included in the audited consolidated financial statements within its Annual Report on Form 10-K for the year ended December 31, 2021. Except as noted below, there have been no material changes in the Company’s significant accounting policies during the three months ended March 31, 2022 .</t>
        </is>
      </c>
    </row>
    <row r="8">
      <c r="A8" s="4" t="inlineStr">
        <is>
          <t>Concentrations of Credit Risk and Other Risks and Uncertainties</t>
        </is>
      </c>
      <c r="B8" s="4" t="inlineStr">
        <is>
          <t>Concentrations of Credit Risk and Other Risks and Uncertainties Financial instruments that potentially subject the Company to concentrations of credit risk consist primarily of cash and cash equivalents. The Company maintains accounts in federally insured financial institutions in excess of federally insured limits. The Company also holds money market funds that are not federally insured. However, management believes the Company is not exposed to significant credit risk due to the financial strength of the depository institutions in which these deposits are held and of the money market funds and other entities in which these investments are made. In March 2020, the World Health Organization declared the COVID-19 outbreak a pandemic. The extent to which the COVID-19 pandemic will further directly or indirectly impact the Company's results of operation and financial condition has been and will continue to be driven by many factors, most of which are beyond the Company's control and ability to forecast. Because of these uncertainties, the Company cannot estimate how long or to what extent COVID-19 will impact the Company's operations.</t>
        </is>
      </c>
    </row>
    <row r="9">
      <c r="A9" s="4" t="inlineStr">
        <is>
          <t>Fair Value of Financial Instruments</t>
        </is>
      </c>
      <c r="B9"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 The carrying values of the Company’s cash equivalents, prepaid expenses, accounts payable, and accruals approximate their fair value due to their short-term nature. </t>
        </is>
      </c>
    </row>
    <row r="10">
      <c r="A10" s="4" t="inlineStr">
        <is>
          <t>Leases</t>
        </is>
      </c>
      <c r="B10" s="4" t="inlineStr">
        <is>
          <t>Leases Prior to January 1, 2022, the Company had one cancelable operating lease agreement for its corporate headquarters and recognized related rent expense on a straight-line basis over the term of the lease. The Company’s lease agreement contained termination and renewal options. The Company did not assume termination nor renewals options in its determination of the lease term unless they were deemed to be reasonably certain at the renewal of the lease. The Company began recognizing rent expense on the date that it obtained the legal right to use and control the leased space. Subsequent to the adoption of the new leasing standard on January 1, 2022, the Company determines whether the arrangement is or contains a lease based on the unique facts and circumstances present at the inception of the arrangement and if such a lease is classified as a financing lease or operating lease. The Company has elected not to recognize on the balance sheet leases with terms of one year or less. For any arrangement that is considered to be a lease with a term greater than one year, the Company recognizes a lease asset for its right to use the underlying asset and a lease liability for the corresponding lease obligation. Operating leases are included in operating lease right-of-use ("ROU") assets and operating lease liabilities in the Company’s condensed consolidated balance sheet as of March 31, 2022. ROU assets represent the Company’s right to use an underlying asset for the lease term and lease liabilities represent the Company’s obligation to make lease payments arising from the lease contract. Operating lease ROU assets and liabilities are recognized at the lease commencement date based on the present value of lease payments over the expected lease term. In determining the net present value of lease payments, the interest rate implicit in lease contracts is typically not readily determinable. As such, the Company utilizes the appropriate incremental borrowing rate (“IBR”), which is the rate incurred to borrow on a collateralized basis over a similar term an amount equal to the lease payments in a similar economic environment. Certain adjustments to the ROU asset may be required for items such as initial direct costs paid or incentives received and impairment charges if we determine the ROU asset is impaired. The Company considers a lease term to be the noncancelable period during which it has the right to use the underlying asset, including any periods where it is reasonably certain the Company will exercise the option to extend the contract. Periods covered by an option to extend are included in the lease term if the lessor controls the exercise of that option. The operating lease ROU assets also include any lease payments made and exclude lease incentives. Lease expense is recognized on a straight-line basis over the expected lease term. The Company has elected to not separate lease and non-lease components for its leased assets and accounts for all lease and non-lease components of its agreements as a single lease component. The lease components resulting in a ROU asset have been recorded on the condensed consolidated balance sheet and amortized as lease expense on a straight-line basis over the lease term.</t>
        </is>
      </c>
    </row>
    <row r="11">
      <c r="A11" s="4" t="inlineStr">
        <is>
          <t>Tax Receivable Agreement</t>
        </is>
      </c>
      <c r="B11" s="4" t="inlineStr">
        <is>
          <t xml:space="preserve">Tax Receivable Agreement In August 2021, in connection with the IPO and Organizational Transactions, the Company entered into a tax receivable agreement ("TRA") with certain of the Continuing LLC Owners. The TRA provides that the Company pay to such Continuing LLC Owners, 85 % of the amount of tax benefits, if any, it is deemed to realize (calculated using certain assumptions) as a result of (i) increases in the tax basis of assets of Rani LLC resulting from (a) any future redemptions or exchanges of Paired Interests or non-corresponding Class A Units of Rani LLC and (b) payments under the TRA and (ii) certain other benefits arising from payments under the TRA (collectively the “Tax Attributes”). A liability for the payable to parties subject to the TRA, and a reduction to stockholders’ equity, is accrued when (i) an exchange of a Paired Interest or non-corresponding Class A Units of Rani LLC has occurred and (ii) when it is deemed probable that the Tax Attributes associated with the exchange will be used to reduce the Company’s taxable income based on the contractual percentage of the benefit of Tax Attributes that the Company expects to receive over a period of time (Note 10). </t>
        </is>
      </c>
    </row>
    <row r="12">
      <c r="A12" s="4" t="inlineStr">
        <is>
          <t>Comprehensive Loss</t>
        </is>
      </c>
      <c r="B12" s="4" t="inlineStr">
        <is>
          <t xml:space="preserve">Comprehensive Loss Comprehensive loss is defined as a change in equity of a business enterprise during a period, resulting from transactions and other events and/or circumstances from non-owner sources. The Company did not have any other comprehensive loss for any of the periods presented, and therefore comprehensive loss was the same as the Company’s net loss. </t>
        </is>
      </c>
    </row>
    <row r="13">
      <c r="A13" s="4" t="inlineStr">
        <is>
          <t>Net Loss Per Class A Common Share Attributable to Rani Holdings</t>
        </is>
      </c>
      <c r="B13" s="4" t="inlineStr">
        <is>
          <t>Net Loss Per Class A Common Share Attributable to Rani Holdings Basic net loss per Class A common share attributable to Rani Holdings is computed by dividing net loss attributable to the Company by the weighted average number of Class A common shares outstanding during the period, without consideration of potential dilutive securities. Diluted net loss per Class A common share is computed giving effect to all potentially dilutive shares. Diluted net loss per Class A common share for all periods presented is the same as basic loss per share as the inclusion of potentially issuable shares would be antidilutive. Net loss per share is not presented for the three months ended March 31, 2021 as the Company did not have any economic interests prior to the date of the IPO and Organizational Transactions through which it was given ownership in Rani LLC. Losses prior to the IPO and Organizational Transactions would have been allocated to the original members of Rani LLC. The basic and diluted net loss per Class A common share attributable to Rani Holdings is applicable only for the periods following the IPO and Organizational Transactions and represents the periods that the Company had Class A common shares outstanding.</t>
        </is>
      </c>
    </row>
    <row r="14">
      <c r="A14" s="4" t="inlineStr">
        <is>
          <t>Non-controlling Interest</t>
        </is>
      </c>
      <c r="B14" s="4" t="inlineStr">
        <is>
          <t xml:space="preserve">Non-Controlling Interest Non-controlling interest ("NCI") represents the portion of income or loss, net assets and comprehensive loss of the Company's consolidated subsidiary that is not allocable to Rani Holdings based on the Company's percentage of ownership of Rani LLC. In August 2021, based on the Organizational Transactions, Rani Holdings became the sole managing member of Rani LLC. As of March 31, 2022 , Rani Holdings held approximately 48 % of the Class A Units of Rani LLC, and approximately 52 % of the outstanding Class A Units of Rani LLC are held by the Continuing LLC Owners. Therefore, the Company reports NCI based on the Class A Units of Rani LLC held by the Continuing LLC Owners on its condensed consolidated balance sheet as of March 31, 2022. Income or loss attributed to the NCI in Rani LLC is based on the Class A Units outstanding during the period for which the income or loss is generated and is presented on the condensed consolidated statements of operations and comprehensive income or loss. Future exchanges of Paired Interests and non-corresponding Class A Units of Rani LLC will result in a change in ownership and reduce or increase the amount recorded as NCI and increase or decrease additional paid-in-capital when Rani LLC has positive or negative net assets, respectively. From the date of the Organizational Transactions to March 31, 2022 , there were 4,517,105 exchanges of Paired Interests and 158,051 exchanges of non-corresponding Class A Units of Rani LLC for an equal number of shares of the Company's Class A common stock. </t>
        </is>
      </c>
    </row>
    <row r="15">
      <c r="A15" s="4" t="inlineStr">
        <is>
          <t>Recently Adopted Accounting Pronouncements</t>
        </is>
      </c>
      <c r="B15" s="4" t="inlineStr">
        <is>
          <t>Recently Adopted Accounting Pronouncements In February 2016, the Financial Accounting Standards Board (the “FASB”) issued ASU 2016-02, Leases (“Topic 842”), as subsequently amended, to improve financial reporting and disclosures about leasing transactions. The Company adopted this standard on January 1, 2022 using the modified retrospective approach and elected the package of practical expedients permitted under transition guidance, which allowed the Company to carry forward its historical assessments of: 1) whether contracts are or contain leases, 2) lease classification and 3) initial direct costs, where applicable. The Company did not elect the practical expedient allowing the use-of-hindsight which would require the Company to reassess the lease term of its leases based on all facts and circumstances through the effective date and did not elect the practical expedient pertaining to land easements as this is not applicable to the current contract portfolio. The Company elected the post-transition practical expedient to not separate lease components from non-lease components for all existing lease classes. The Company also elected a policy of not recording leases on its condensed balance sheets when the leases have a term of twelve months or less and the Company is not reasonably certain to elect an option to purchase the leased asset. The adoption of this standard resulted in the recognition of a ROU asset and lease liabilities of $ 1.3 million, respectively. The adoption of the standard had no impact on the Company’s condensed consolidated statements of operations and comprehensive loss or to its cash flows from or used in operating, financing, or investing activities on its condensed consolidated statements of cash flows. No cumulative-effect adjustment within accumulated deficit was required to be recorded as a result of adopting this standard.</t>
        </is>
      </c>
    </row>
    <row r="16">
      <c r="A16" s="4" t="inlineStr">
        <is>
          <t>Recently Issued Accounting Pronouncements</t>
        </is>
      </c>
      <c r="B16" s="4" t="inlineStr">
        <is>
          <t xml:space="preserve">Recently Issued Accounting Pronouncements In June 2016, the FASB issued ASU 2016-13, Financial Instruments—Credit Losses (“ASU 2016-13”) to require the measurement of expected credit losses for financial instruments held at the reporting date based on historical experience, current conditions and reasonable forecasts. The main objective of ASU 2016-13 is to provide financial statement users with more decision-useful information about the expected credit losses on financial instruments and other commitments to extend credit held by a reporting entity at each reporting date. As a result of the Company having elected the extended transition period for complying with new or revised accounting standards pursuant to Section 107(b) of the JOBS Act, and assuming the Company continues to be considered an emerging growth company, ASU 2016-13 will be effective for the Company on January 1, 2023. The Company has not yet determined the potential effects of ASU 2016-13 on its condensed consolidated financial statements and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and Liabilities Recorded at Fair Value on a Recurring Basis</t>
        </is>
      </c>
      <c r="B4" s="4" t="inlineStr">
        <is>
          <t xml:space="preserve">The following table presents information about the Company’s financial assets and liabilities measured at fair value on a recurring basis and indicates the level of inputs used in such measurements (in thousands):
As of March 31, 2022
Level 1 Level 2 Level 3 Total
Assets:
Money market funds $ 105,795 $ — $ — $ 105,795
Total assets $ 105,795 $ — $ — $ 105,795
As of December 31, 2021
Level 1 Level 2 Level 3 Total
Assets:
Money market funds $ 115,595 $ — $ — $ 115,595
Total assets $ 115,595 $ — $ — $ 115,595 </t>
        </is>
      </c>
    </row>
    <row r="5">
      <c r="A5" s="4" t="inlineStr">
        <is>
          <t>Summary of the Changes in the Fair Value of the Company’s Liability</t>
        </is>
      </c>
      <c r="B5" s="4" t="inlineStr">
        <is>
          <t xml:space="preserve">The following tables set forth a summary of the changes in the fair value of the Company’s liability measured using Level 3 inputs (in thousands):
Three Months Ended
2022 2021
Balance at beginning of period $ — $ 320
Change in estimated fair value of Series E warrants — 216
Balance at end of period $ — $ 5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 (Tables)</t>
        </is>
      </c>
      <c r="B1" s="2" t="inlineStr">
        <is>
          <t>3 Months Ended</t>
        </is>
      </c>
    </row>
    <row r="2">
      <c r="B2" s="2" t="inlineStr">
        <is>
          <t>Mar. 31, 2022</t>
        </is>
      </c>
    </row>
    <row r="3">
      <c r="A3" s="3" t="inlineStr">
        <is>
          <t>Accrued Liabilities [Abstract]</t>
        </is>
      </c>
    </row>
    <row r="4">
      <c r="A4" s="4" t="inlineStr">
        <is>
          <t>Schedule of Accrued Expenses</t>
        </is>
      </c>
      <c r="B4" s="4" t="inlineStr">
        <is>
          <t xml:space="preserve">Accrued expenses consist of the following (in thousands):
March 31, December 31,
2022 2021
Payroll and related $ 1,250 $ 202
Accrued preclinical and clinical trial costs 389 621
Accrued professional fees 323 213
Other 139 398
Total accrued expenses $ 2,101 $ 1,4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Amounts Charged for Services and Rent</t>
        </is>
      </c>
      <c r="B4" s="4" t="inlineStr">
        <is>
          <t xml:space="preserve">The table below details the amounts charged by ICL for services and rent, net of the amount that the Company charged ICL, which is included in the condensed consolidated statements of operations and comprehensive loss (in thousa nds):
Three Months Ended
2022 2021
Research and development $ 239 $ 33
General and administrative 63 182
Total $ 302 $ 2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Consolidated Balance Sheets and Statements of Cash Flow related to Leases</t>
        </is>
      </c>
      <c r="B4" s="4" t="inlineStr">
        <is>
          <t xml:space="preserve">Supplemental information on the Company’s condensed consolidated balance sheet as of March 31, 2022 and statements of cash flow related to leases was as follows (in thousands):
March 31,
2022
Balance sheet
Operating lease right-of-use assets $ 1,159
Operating lease liability, current portion $ 650
Operating lease liability, net current portion 509
Total operating lease liability $ 1,159
March 31,
2022
Cash flows
Cash paid for amounts included in lease liabilities:
Operating cash flows used for operating leases $ 173 </t>
        </is>
      </c>
    </row>
    <row r="5">
      <c r="A5" s="4" t="inlineStr">
        <is>
          <t>Summary of Future Minimum Operating Lease Payments</t>
        </is>
      </c>
      <c r="B5" s="4" t="inlineStr">
        <is>
          <t xml:space="preserve">As of March 31, 2022, minimum annual rental payments under the Company’s operating lease agreement is as follows (in thousands):
Year ending December 31,
2022 (remaining nine months) $ 518
2023 690
Total undiscounted future minimum lease payments $ 1,208
Less: Imputed interest ( 49 )
Total operating lease liability $ 1,159
Less: Operating lease liability, current portion 650
Operating lease liability, net current portion $ 5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Equity Based Compensation (Tables)</t>
        </is>
      </c>
      <c r="B1" s="2" t="inlineStr">
        <is>
          <t>3 Months Ended</t>
        </is>
      </c>
    </row>
    <row r="2">
      <c r="B2" s="2" t="inlineStr">
        <is>
          <t>Mar. 31, 2022</t>
        </is>
      </c>
    </row>
    <row r="3">
      <c r="A3" s="3" t="inlineStr">
        <is>
          <t>Share-based Compensation Arrangement by Share-based Payment Award [Line Items]</t>
        </is>
      </c>
    </row>
    <row r="4">
      <c r="A4" s="4" t="inlineStr">
        <is>
          <t>Summary of Restricted Stock Unit and Award Activity</t>
        </is>
      </c>
      <c r="B4" s="4" t="inlineStr">
        <is>
          <t xml:space="preserve">A summary of RSU activity during the periods indicated is as follows:
Number of Restricted Stock Units Weighted Average Grant-Date Fair Value per Share
Balance at December 31, 2021 596,500 $ 19.56
Granted 443,400 $ 13.21
Forfeited ( 43,400 ) $ 19.56
Balance at March 31, 2022 996,500 $ 16.73 A summary of RSA activity during the periods indicated is as follows:
Number of Restricted Stock Awards Weighted Average Grant-Date Fair Value per Share
Balance at December 31, 2021 113,173 $ 6.15
Vested ( 16,810 ) $ 6.17
Balance at March 31, 2022 96,363 $ 6.15 </t>
        </is>
      </c>
    </row>
    <row r="5">
      <c r="A5" s="4" t="inlineStr">
        <is>
          <t>Summary of Components of Equity-based Compensation Expense</t>
        </is>
      </c>
      <c r="B5" s="4" t="inlineStr">
        <is>
          <t xml:space="preserve">Three Months Ended March 31,
2022 2021
Research and development $ 1,246 $ 226
General and administrative 1,659 226
Total equity-based compensation $ 2,905 $ 452 </t>
        </is>
      </c>
    </row>
    <row r="6">
      <c r="A6" s="4" t="inlineStr">
        <is>
          <t>Stock Options [Member]</t>
        </is>
      </c>
    </row>
    <row r="7">
      <c r="A7" s="3" t="inlineStr">
        <is>
          <t>Share-based Compensation Arrangement by Share-based Payment Award [Line Items]</t>
        </is>
      </c>
    </row>
    <row r="8">
      <c r="A8" s="4" t="inlineStr">
        <is>
          <t>Summary of Stock Options and Options for Common Units Activity</t>
        </is>
      </c>
      <c r="B8" s="4" t="inlineStr">
        <is>
          <t xml:space="preserve">A summary of stock option activity during the periods indicated is as follows:
Number of Stock Option Awards Weighted Average Exercise Price Weighted Aggregate Intrinsic Value (in thousands)
Balance at December 31, 2021 2,300,819 $ 14.12 9.55 $ 976
Granted 1,081,437 $ 13.38 9.96 $ 299
Forfeited ( 6,500 ) $ 26.78
Balance at March 31, 2022 3,375,756 $ 13.86 9.53 $ 5,677
Exercisable at March 31, 2022 133,775 $ 9.44 9.21 $ 543
Nonvested at March 31, 2022 3,241,981 $ 14.04 9.54 $ 5,1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Computation of Basic and Diluted Net Loss Per Class A Common Share</t>
        </is>
      </c>
      <c r="B4" s="4" t="inlineStr">
        <is>
          <t>The following table sets forth the computation of basic and diluted net loss per Class A common share attributable to Rani Holdings (in thousands, except per share data):
Three Months Ended
2022
Numerator:
Net loss per Class A common share attributable to Rani Therapeutics Holdings, Inc. $ ( 6,223 )
Denominator:
Weighted average Class A common share outstanding—basic and diluted 21,409
Net loss per Class A common share attributable to Rani Therapeutics Holdings, Inc.—basic and diluted $ ( 0.29 )</t>
        </is>
      </c>
    </row>
    <row r="5">
      <c r="A5" s="4" t="inlineStr">
        <is>
          <t>Schedule of Antidilutive Securities Excluded from Computation of Earnings Per Share</t>
        </is>
      </c>
      <c r="B5" s="4" t="inlineStr">
        <is>
          <t xml:space="preserve">The following table shows the total outstanding securities considered anti-dilutive and therefore excluded from the computation of diluted net loss per Class A common share attributable to Rani Holdings:
Three Months Ended
2022
Paired Interests 24,773,286
Stock options 3,375,756
Class A Units of Rani LLC exchangeable for Class A common stock 1,387,471
Restricted stock units 996,500
Restricted stock awards 96,363
30,629,3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34" customWidth="1" min="3" max="3"/>
    <col width="21" customWidth="1" min="4" max="4"/>
    <col width="21" customWidth="1" min="5" max="5"/>
  </cols>
  <sheetData>
    <row r="1">
      <c r="A1" s="1" t="inlineStr">
        <is>
          <t>Organization and Nature of Business - Additional Information (Details) $ / shares in Units, $ in Thousands</t>
        </is>
      </c>
      <c r="B1" s="2" t="inlineStr">
        <is>
          <t>1 Months Ended</t>
        </is>
      </c>
      <c r="C1" s="2" t="inlineStr">
        <is>
          <t>3 Months Ended</t>
        </is>
      </c>
    </row>
    <row r="2">
      <c r="B2" s="2" t="inlineStr">
        <is>
          <t>Aug. 31, 2021USD ($)$ / sharesshares</t>
        </is>
      </c>
      <c r="C2" s="2" t="inlineStr">
        <is>
          <t>Mar. 31, 2022USD ($)Segmentshares</t>
        </is>
      </c>
      <c r="D2" s="2" t="inlineStr">
        <is>
          <t>Mar. 31, 2021USD ($)</t>
        </is>
      </c>
      <c r="E2" s="2" t="inlineStr">
        <is>
          <t>Dec. 31, 2021USD ($)</t>
        </is>
      </c>
    </row>
    <row r="3">
      <c r="A3" s="4" t="inlineStr">
        <is>
          <t>Date of incorporation</t>
        </is>
      </c>
      <c r="C3" s="4" t="inlineStr">
        <is>
          <t>Apr. 6,
		2021</t>
        </is>
      </c>
    </row>
    <row r="4">
      <c r="A4" s="4" t="inlineStr">
        <is>
          <t>Proceeds from issuance from initial public offering | $</t>
        </is>
      </c>
      <c r="B4" s="6" t="n">
        <v>73600</v>
      </c>
    </row>
    <row r="5">
      <c r="A5" s="4" t="inlineStr">
        <is>
          <t>Net loss | $</t>
        </is>
      </c>
      <c r="C5" s="6" t="n">
        <v>-13828</v>
      </c>
      <c r="D5" s="6" t="n">
        <v>-5598</v>
      </c>
    </row>
    <row r="6">
      <c r="A6" s="4" t="inlineStr">
        <is>
          <t>Accumulated deficit | $</t>
        </is>
      </c>
      <c r="C6" s="5" t="n">
        <v>14554</v>
      </c>
      <c r="E6" s="6" t="n">
        <v>8331</v>
      </c>
    </row>
    <row r="7">
      <c r="A7" s="4" t="inlineStr">
        <is>
          <t>Operating activities, net | $</t>
        </is>
      </c>
      <c r="C7" s="5" t="n">
        <v>9360</v>
      </c>
      <c r="D7" s="6" t="n">
        <v>4048</v>
      </c>
    </row>
    <row r="8">
      <c r="A8" s="4" t="inlineStr">
        <is>
          <t>Cash and cash equivalents | $</t>
        </is>
      </c>
      <c r="C8" s="6" t="n">
        <v>107800</v>
      </c>
    </row>
    <row r="9">
      <c r="A9" s="4" t="inlineStr">
        <is>
          <t>Number of operating segment | Segment</t>
        </is>
      </c>
      <c r="C9" s="5" t="n">
        <v>1</v>
      </c>
    </row>
    <row r="10">
      <c r="A10" s="4" t="inlineStr">
        <is>
          <t>Common Class A [Member]</t>
        </is>
      </c>
    </row>
    <row r="11">
      <c r="A11" s="4" t="inlineStr">
        <is>
          <t>Issuance of common stock, shares</t>
        </is>
      </c>
      <c r="C11" s="5" t="n">
        <v>6458904</v>
      </c>
    </row>
    <row r="12">
      <c r="A12" s="4" t="inlineStr">
        <is>
          <t>Parent Company [Member]</t>
        </is>
      </c>
    </row>
    <row r="13">
      <c r="A13" s="4" t="inlineStr">
        <is>
          <t>Issuance of common stock, shares</t>
        </is>
      </c>
      <c r="C13" s="5" t="n">
        <v>2100800</v>
      </c>
    </row>
    <row r="14">
      <c r="A14" s="4" t="inlineStr">
        <is>
          <t>Parent Company [Member] | Common Class A [Member]</t>
        </is>
      </c>
    </row>
    <row r="15">
      <c r="A15" s="4" t="inlineStr">
        <is>
          <t>Issuance of common stock, shares</t>
        </is>
      </c>
      <c r="B15" s="5" t="n">
        <v>7666667</v>
      </c>
    </row>
    <row r="16">
      <c r="A16" s="4" t="inlineStr">
        <is>
          <t>Common Stock, Voting Rights</t>
        </is>
      </c>
      <c r="B16" s="4" t="inlineStr">
        <is>
          <t>Class A common stock, each share of which entitles its holders to one vote per share</t>
        </is>
      </c>
    </row>
    <row r="17">
      <c r="A17" s="4" t="inlineStr">
        <is>
          <t>Common stock, conversion basis</t>
        </is>
      </c>
      <c r="B17" s="4" t="inlineStr">
        <is>
          <t>In connection with the closing of the IPO, each LLC interest was exchanged 1 for 0.5282 as determined and predicated on the initial public offering price of the Company’s Class A common stock;</t>
        </is>
      </c>
    </row>
    <row r="18">
      <c r="A18" s="4" t="inlineStr">
        <is>
          <t>Exchange Of Common Units</t>
        </is>
      </c>
      <c r="B18" s="5" t="n">
        <v>12047925</v>
      </c>
    </row>
    <row r="19">
      <c r="A19" s="4" t="inlineStr">
        <is>
          <t>Parent Company [Member] | Common Class A [Member] | IPO</t>
        </is>
      </c>
    </row>
    <row r="20">
      <c r="A20" s="4" t="inlineStr">
        <is>
          <t>Issuance of common stock, shares</t>
        </is>
      </c>
      <c r="B20" s="5" t="n">
        <v>7666667</v>
      </c>
    </row>
    <row r="21">
      <c r="A21" s="4" t="inlineStr">
        <is>
          <t>Stock offering price per share | $ / shares</t>
        </is>
      </c>
      <c r="B21" s="6" t="n">
        <v>11</v>
      </c>
    </row>
    <row r="22">
      <c r="A22" s="4" t="inlineStr">
        <is>
          <t>Parent Company [Member] | Common Class B [Member]</t>
        </is>
      </c>
    </row>
    <row r="23">
      <c r="A23" s="4" t="inlineStr">
        <is>
          <t>Issuance of common stock, shares</t>
        </is>
      </c>
      <c r="B23" s="5" t="n">
        <v>29290391</v>
      </c>
    </row>
    <row r="24">
      <c r="A24" s="4" t="inlineStr">
        <is>
          <t>Common Stock, Voting Rights</t>
        </is>
      </c>
      <c r="B24" s="4" t="inlineStr">
        <is>
          <t>Class B common stock, each share of which entitles its holders to 10 votes per share on all matters presented to the Company's stockholders</t>
        </is>
      </c>
    </row>
    <row r="25">
      <c r="A25" s="4" t="inlineStr">
        <is>
          <t>Parent Company [Member] | Common Class C [Member]</t>
        </is>
      </c>
    </row>
    <row r="26">
      <c r="A26" s="4" t="inlineStr">
        <is>
          <t>Common Stock, Voting Rights</t>
        </is>
      </c>
      <c r="B26" s="4" t="inlineStr">
        <is>
          <t>Class C common stock, which has no voting rights, except as otherwise required by law</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 $ in Thousands</t>
        </is>
      </c>
      <c r="B1" s="2" t="inlineStr">
        <is>
          <t>3 Months Ended</t>
        </is>
      </c>
    </row>
    <row r="2">
      <c r="B2" s="2" t="inlineStr">
        <is>
          <t>Mar. 31, 2022</t>
        </is>
      </c>
      <c r="C2" s="2" t="inlineStr">
        <is>
          <t>Dec. 31, 2021</t>
        </is>
      </c>
      <c r="D2" s="2" t="inlineStr">
        <is>
          <t>Aug. 31, 2021</t>
        </is>
      </c>
    </row>
    <row r="3">
      <c r="A3" s="3" t="inlineStr">
        <is>
          <t>Summary Of Significant Accounting Policies [Line Items]</t>
        </is>
      </c>
    </row>
    <row r="4">
      <c r="A4" s="4" t="inlineStr">
        <is>
          <t>Deferred revenue</t>
        </is>
      </c>
      <c r="B4" s="6" t="n">
        <v>0</v>
      </c>
      <c r="C4" s="6" t="n">
        <v>0</v>
      </c>
    </row>
    <row r="5">
      <c r="A5" s="4" t="inlineStr">
        <is>
          <t>Operating lease right-of-use assets</t>
        </is>
      </c>
      <c r="B5" s="5" t="n">
        <v>1159</v>
      </c>
      <c r="C5" s="6" t="n">
        <v>0</v>
      </c>
    </row>
    <row r="6">
      <c r="A6" s="4" t="inlineStr">
        <is>
          <t>Lease liability</t>
        </is>
      </c>
      <c r="B6" s="6" t="n">
        <v>1159</v>
      </c>
    </row>
    <row r="7">
      <c r="A7" s="4" t="inlineStr">
        <is>
          <t>Continuing LLC Owners [Member]</t>
        </is>
      </c>
    </row>
    <row r="8">
      <c r="A8" s="3" t="inlineStr">
        <is>
          <t>Summary Of Significant Accounting Policies [Line Items]</t>
        </is>
      </c>
    </row>
    <row r="9">
      <c r="A9" s="4" t="inlineStr">
        <is>
          <t>Percentage of tax benefit to be transferred</t>
        </is>
      </c>
      <c r="D9" s="4" t="inlineStr">
        <is>
          <t>85.00%</t>
        </is>
      </c>
    </row>
    <row r="10">
      <c r="A10" s="4" t="inlineStr">
        <is>
          <t>Rani L L C [Member]</t>
        </is>
      </c>
    </row>
    <row r="11">
      <c r="A11" s="3" t="inlineStr">
        <is>
          <t>Summary Of Significant Accounting Policies [Line Items]</t>
        </is>
      </c>
    </row>
    <row r="12">
      <c r="A12" s="4" t="inlineStr">
        <is>
          <t>Exchanges of non-corresponding Class A Units of Rani LLC</t>
        </is>
      </c>
      <c r="B12" s="5" t="n">
        <v>4517105</v>
      </c>
    </row>
    <row r="13">
      <c r="A13" s="4" t="inlineStr">
        <is>
          <t>Adoption of Accounting Standards Update 2016-02 [Member]</t>
        </is>
      </c>
    </row>
    <row r="14">
      <c r="A14" s="3" t="inlineStr">
        <is>
          <t>Summary Of Significant Accounting Policies [Line Items]</t>
        </is>
      </c>
    </row>
    <row r="15">
      <c r="A15" s="4" t="inlineStr">
        <is>
          <t>Operating lease right-of-use assets</t>
        </is>
      </c>
      <c r="B15" s="6" t="n">
        <v>1300</v>
      </c>
    </row>
    <row r="16">
      <c r="A16" s="4" t="inlineStr">
        <is>
          <t>Lease liability</t>
        </is>
      </c>
      <c r="B16" s="6" t="n">
        <v>1300</v>
      </c>
    </row>
    <row r="17">
      <c r="A17" s="4" t="inlineStr">
        <is>
          <t>Common Class A [Member] | Rani L L C [Member]</t>
        </is>
      </c>
    </row>
    <row r="18">
      <c r="A18" s="3" t="inlineStr">
        <is>
          <t>Summary Of Significant Accounting Policies [Line Items]</t>
        </is>
      </c>
    </row>
    <row r="19">
      <c r="A19" s="4" t="inlineStr">
        <is>
          <t>Exchanges of non-corresponding Class A Units of Rani LLC</t>
        </is>
      </c>
      <c r="B19" s="5" t="n">
        <v>158051</v>
      </c>
    </row>
    <row r="20">
      <c r="A20" s="4" t="inlineStr">
        <is>
          <t>Capital Unit, Class A [Member] | Continuing LLC Owners [Member]</t>
        </is>
      </c>
    </row>
    <row r="21">
      <c r="A21" s="3" t="inlineStr">
        <is>
          <t>Summary Of Significant Accounting Policies [Line Items]</t>
        </is>
      </c>
    </row>
    <row r="22">
      <c r="A22" s="4" t="inlineStr">
        <is>
          <t>General Partner Ownership Interest</t>
        </is>
      </c>
      <c r="B22" s="4" t="inlineStr">
        <is>
          <t>48.00%</t>
        </is>
      </c>
    </row>
    <row r="23">
      <c r="A23" s="4" t="inlineStr">
        <is>
          <t>Outstanding Capital Class A Unit [Member] | Continuing LLC Owners [Member]</t>
        </is>
      </c>
    </row>
    <row r="24">
      <c r="A24" s="3" t="inlineStr">
        <is>
          <t>Summary Of Significant Accounting Policies [Line Items]</t>
        </is>
      </c>
    </row>
    <row r="25">
      <c r="A25" s="4" t="inlineStr">
        <is>
          <t>General Partner Ownership Interest</t>
        </is>
      </c>
      <c r="B25" s="4" t="inlineStr">
        <is>
          <t>52.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Fair Value, Recurring - USD ($) $ in Thousands</t>
        </is>
      </c>
      <c r="B1" s="2" t="inlineStr">
        <is>
          <t>Mar. 31, 2022</t>
        </is>
      </c>
      <c r="C1" s="2" t="inlineStr">
        <is>
          <t>Dec. 31, 2021</t>
        </is>
      </c>
    </row>
    <row r="2">
      <c r="A2" s="3" t="inlineStr">
        <is>
          <t>Assets:</t>
        </is>
      </c>
    </row>
    <row r="3">
      <c r="A3" s="4" t="inlineStr">
        <is>
          <t>Total assets</t>
        </is>
      </c>
      <c r="B3" s="6" t="n">
        <v>105795</v>
      </c>
      <c r="C3" s="6" t="n">
        <v>115595</v>
      </c>
    </row>
    <row r="4">
      <c r="A4" s="4" t="inlineStr">
        <is>
          <t>Money market funds</t>
        </is>
      </c>
    </row>
    <row r="5">
      <c r="A5" s="3" t="inlineStr">
        <is>
          <t>Assets:</t>
        </is>
      </c>
    </row>
    <row r="6">
      <c r="A6" s="4" t="inlineStr">
        <is>
          <t>Total assets</t>
        </is>
      </c>
      <c r="B6" s="5" t="n">
        <v>105795</v>
      </c>
      <c r="C6" s="5" t="n">
        <v>115595</v>
      </c>
    </row>
    <row r="7">
      <c r="A7" s="4" t="inlineStr">
        <is>
          <t>Level 1</t>
        </is>
      </c>
    </row>
    <row r="8">
      <c r="A8" s="3" t="inlineStr">
        <is>
          <t>Assets:</t>
        </is>
      </c>
    </row>
    <row r="9">
      <c r="A9" s="4" t="inlineStr">
        <is>
          <t>Total assets</t>
        </is>
      </c>
      <c r="B9" s="5" t="n">
        <v>105795</v>
      </c>
      <c r="C9" s="5" t="n">
        <v>115595</v>
      </c>
    </row>
    <row r="10">
      <c r="A10" s="4" t="inlineStr">
        <is>
          <t>Level 1 | Money market funds</t>
        </is>
      </c>
    </row>
    <row r="11">
      <c r="A11" s="3" t="inlineStr">
        <is>
          <t>Assets:</t>
        </is>
      </c>
    </row>
    <row r="12">
      <c r="A12" s="4" t="inlineStr">
        <is>
          <t>Total assets</t>
        </is>
      </c>
      <c r="B12" s="5" t="n">
        <v>105795</v>
      </c>
      <c r="C12" s="5" t="n">
        <v>115595</v>
      </c>
    </row>
    <row r="13">
      <c r="A13" s="4" t="inlineStr">
        <is>
          <t>Level 2</t>
        </is>
      </c>
    </row>
    <row r="14">
      <c r="A14" s="3" t="inlineStr">
        <is>
          <t>Assets:</t>
        </is>
      </c>
    </row>
    <row r="15">
      <c r="A15" s="4" t="inlineStr">
        <is>
          <t>Total assets</t>
        </is>
      </c>
      <c r="B15" s="5" t="n">
        <v>0</v>
      </c>
      <c r="C15" s="5" t="n">
        <v>0</v>
      </c>
    </row>
    <row r="16">
      <c r="A16" s="4" t="inlineStr">
        <is>
          <t>Level 2 | Money market funds</t>
        </is>
      </c>
    </row>
    <row r="17">
      <c r="A17" s="3" t="inlineStr">
        <is>
          <t>Assets:</t>
        </is>
      </c>
    </row>
    <row r="18">
      <c r="A18" s="4" t="inlineStr">
        <is>
          <t>Total assets</t>
        </is>
      </c>
      <c r="B18" s="5" t="n">
        <v>0</v>
      </c>
      <c r="C18" s="5" t="n">
        <v>0</v>
      </c>
    </row>
    <row r="19">
      <c r="A19" s="4" t="inlineStr">
        <is>
          <t>Level 3</t>
        </is>
      </c>
    </row>
    <row r="20">
      <c r="A20" s="3" t="inlineStr">
        <is>
          <t>Assets:</t>
        </is>
      </c>
    </row>
    <row r="21">
      <c r="A21" s="4" t="inlineStr">
        <is>
          <t>Total assets</t>
        </is>
      </c>
      <c r="B21" s="5" t="n">
        <v>0</v>
      </c>
      <c r="C21" s="5" t="n">
        <v>0</v>
      </c>
    </row>
    <row r="22">
      <c r="A22" s="4" t="inlineStr">
        <is>
          <t>Level 3 | Money market funds</t>
        </is>
      </c>
    </row>
    <row r="23">
      <c r="A23" s="3" t="inlineStr">
        <is>
          <t>Assets:</t>
        </is>
      </c>
    </row>
    <row r="24">
      <c r="A24" s="4" t="inlineStr">
        <is>
          <t>Total assets</t>
        </is>
      </c>
      <c r="B24" s="6" t="n">
        <v>0</v>
      </c>
      <c r="C2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2</t>
        </is>
      </c>
      <c r="C1" s="2" t="inlineStr">
        <is>
          <t>Dec. 31, 2021</t>
        </is>
      </c>
    </row>
    <row r="2">
      <c r="A2" s="4" t="inlineStr">
        <is>
          <t>Preferred stock, par value</t>
        </is>
      </c>
      <c r="B2" s="7" t="n">
        <v>0.0001</v>
      </c>
    </row>
    <row r="3">
      <c r="A3" s="4" t="inlineStr">
        <is>
          <t>Preferred stock authorized</t>
        </is>
      </c>
      <c r="B3" s="5" t="n">
        <v>20000</v>
      </c>
    </row>
    <row r="4">
      <c r="A4" s="4" t="inlineStr">
        <is>
          <t>Preferred stock issued</t>
        </is>
      </c>
      <c r="B4" s="5" t="n">
        <v>0</v>
      </c>
      <c r="C4" s="5" t="n">
        <v>0</v>
      </c>
    </row>
    <row r="5">
      <c r="A5" s="4" t="inlineStr">
        <is>
          <t>Preferred stock outstanding</t>
        </is>
      </c>
      <c r="B5" s="5" t="n">
        <v>0</v>
      </c>
      <c r="C5" s="5" t="n">
        <v>0</v>
      </c>
    </row>
    <row r="6">
      <c r="A6" s="4" t="inlineStr">
        <is>
          <t>Common Class A [Member]</t>
        </is>
      </c>
    </row>
    <row r="7">
      <c r="A7" s="4" t="inlineStr">
        <is>
          <t>Common stock par value</t>
        </is>
      </c>
      <c r="B7" s="7" t="n">
        <v>0.0001</v>
      </c>
    </row>
    <row r="8">
      <c r="A8" s="4" t="inlineStr">
        <is>
          <t>Common stock shares authorized</t>
        </is>
      </c>
      <c r="B8" s="5" t="n">
        <v>800000</v>
      </c>
    </row>
    <row r="9">
      <c r="A9" s="4" t="inlineStr">
        <is>
          <t>Common stock shares issued</t>
        </is>
      </c>
      <c r="B9" s="5" t="n">
        <v>24387</v>
      </c>
      <c r="C9" s="5" t="n">
        <v>19712</v>
      </c>
    </row>
    <row r="10">
      <c r="A10" s="4" t="inlineStr">
        <is>
          <t>Common stock shares outstanding</t>
        </is>
      </c>
      <c r="B10" s="5" t="n">
        <v>24387</v>
      </c>
      <c r="C10" s="5" t="n">
        <v>19712</v>
      </c>
    </row>
    <row r="11">
      <c r="A11" s="4" t="inlineStr">
        <is>
          <t>Common Class B [Member]</t>
        </is>
      </c>
    </row>
    <row r="12">
      <c r="A12" s="4" t="inlineStr">
        <is>
          <t>Common stock par value</t>
        </is>
      </c>
      <c r="B12" s="7" t="n">
        <v>0.0001</v>
      </c>
    </row>
    <row r="13">
      <c r="A13" s="4" t="inlineStr">
        <is>
          <t>Common stock shares authorized</t>
        </is>
      </c>
      <c r="B13" s="5" t="n">
        <v>40000</v>
      </c>
    </row>
    <row r="14">
      <c r="A14" s="4" t="inlineStr">
        <is>
          <t>Common stock shares issued</t>
        </is>
      </c>
      <c r="B14" s="5" t="n">
        <v>24773</v>
      </c>
      <c r="C14" s="5" t="n">
        <v>29290</v>
      </c>
    </row>
    <row r="15">
      <c r="A15" s="4" t="inlineStr">
        <is>
          <t>Common stock shares outstanding</t>
        </is>
      </c>
      <c r="B15" s="5" t="n">
        <v>24773</v>
      </c>
      <c r="C15" s="5" t="n">
        <v>29290</v>
      </c>
    </row>
    <row r="16">
      <c r="A16" s="4" t="inlineStr">
        <is>
          <t>Common Class C [Member]</t>
        </is>
      </c>
    </row>
    <row r="17">
      <c r="A17" s="4" t="inlineStr">
        <is>
          <t>Common stock par value</t>
        </is>
      </c>
      <c r="B17" s="7" t="n">
        <v>0.0001</v>
      </c>
    </row>
    <row r="18">
      <c r="A18" s="4" t="inlineStr">
        <is>
          <t>Common stock shares authorized</t>
        </is>
      </c>
      <c r="B18" s="5" t="n">
        <v>20000</v>
      </c>
    </row>
    <row r="19">
      <c r="A19" s="4" t="inlineStr">
        <is>
          <t>Common stock shares issued</t>
        </is>
      </c>
      <c r="B19" s="5" t="n">
        <v>0</v>
      </c>
      <c r="C19" s="5" t="n">
        <v>0</v>
      </c>
    </row>
    <row r="20">
      <c r="A20" s="4" t="inlineStr">
        <is>
          <t>Common stock shares outstanding</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Additional Information (Details)</t>
        </is>
      </c>
      <c r="B1" s="2" t="inlineStr">
        <is>
          <t>Mar. 31, 2022$ / shares</t>
        </is>
      </c>
    </row>
    <row r="2">
      <c r="A2" s="3" t="inlineStr">
        <is>
          <t>Fair Value, Assets and Liabilities Measured on Recurring and Nonrecurring Basis [Line Items]</t>
        </is>
      </c>
    </row>
    <row r="3">
      <c r="A3" s="4" t="inlineStr">
        <is>
          <t>Net Asset Value Per Share</t>
        </is>
      </c>
      <c r="B3" s="6"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the changes in the fair value of the Liability (Details) - Level 3 - USD ($) $ in Thousands</t>
        </is>
      </c>
      <c r="B1" s="2" t="inlineStr">
        <is>
          <t>3 Months Ended</t>
        </is>
      </c>
    </row>
    <row r="2">
      <c r="B2" s="2" t="inlineStr">
        <is>
          <t>Mar. 31, 2022</t>
        </is>
      </c>
      <c r="C2" s="2" t="inlineStr">
        <is>
          <t>Mar. 31, 2021</t>
        </is>
      </c>
    </row>
    <row r="3">
      <c r="A3" s="3" t="inlineStr">
        <is>
          <t>Fair Value Assets And Liabilities Measured On Recurring And Nonrecurring Basis [Line Items]</t>
        </is>
      </c>
    </row>
    <row r="4">
      <c r="A4" s="4" t="inlineStr">
        <is>
          <t>Balance at beginning of period</t>
        </is>
      </c>
      <c r="B4" s="6" t="n">
        <v>0</v>
      </c>
      <c r="C4" s="6" t="n">
        <v>320</v>
      </c>
    </row>
    <row r="5">
      <c r="A5" s="4" t="inlineStr">
        <is>
          <t>Balance at end of period</t>
        </is>
      </c>
      <c r="B5" s="5" t="n">
        <v>0</v>
      </c>
      <c r="C5" s="5" t="n">
        <v>536</v>
      </c>
    </row>
    <row r="6">
      <c r="A6" s="4" t="inlineStr">
        <is>
          <t>Series E Warrants</t>
        </is>
      </c>
    </row>
    <row r="7">
      <c r="A7" s="3" t="inlineStr">
        <is>
          <t>Fair Value Assets And Liabilities Measured On Recurring And Nonrecurring Basis [Line Items]</t>
        </is>
      </c>
    </row>
    <row r="8">
      <c r="A8" s="4" t="inlineStr">
        <is>
          <t>Change in estimated fair value</t>
        </is>
      </c>
      <c r="B8" s="6" t="n">
        <v>0</v>
      </c>
      <c r="C8" s="6" t="n">
        <v>21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Expenses - Schedule of Accrued Expenses (Details) - USD ($) $ in Thousands</t>
        </is>
      </c>
      <c r="B1" s="2" t="inlineStr">
        <is>
          <t>3 Months Ended</t>
        </is>
      </c>
      <c r="C1" s="2" t="inlineStr">
        <is>
          <t>12 Months Ended</t>
        </is>
      </c>
    </row>
    <row r="2">
      <c r="B2" s="2" t="inlineStr">
        <is>
          <t>Mar. 31, 2022</t>
        </is>
      </c>
      <c r="C2" s="2" t="inlineStr">
        <is>
          <t>Dec. 31, 2021</t>
        </is>
      </c>
    </row>
    <row r="3">
      <c r="A3" s="3" t="inlineStr">
        <is>
          <t>Accrued Liabilities [Abstract]</t>
        </is>
      </c>
    </row>
    <row r="4">
      <c r="A4" s="4" t="inlineStr">
        <is>
          <t>Payroll and related</t>
        </is>
      </c>
      <c r="B4" s="6" t="n">
        <v>1250</v>
      </c>
      <c r="C4" s="6" t="n">
        <v>202</v>
      </c>
    </row>
    <row r="5">
      <c r="A5" s="4" t="inlineStr">
        <is>
          <t>Accrued preclinical and clinical trial costs</t>
        </is>
      </c>
      <c r="B5" s="5" t="n">
        <v>389</v>
      </c>
      <c r="C5" s="5" t="n">
        <v>621</v>
      </c>
    </row>
    <row r="6">
      <c r="A6" s="4" t="inlineStr">
        <is>
          <t>Accrued professional fees</t>
        </is>
      </c>
      <c r="B6" s="5" t="n">
        <v>323</v>
      </c>
      <c r="C6" s="5" t="n">
        <v>213</v>
      </c>
    </row>
    <row r="7">
      <c r="A7" s="4" t="inlineStr">
        <is>
          <t>Other</t>
        </is>
      </c>
      <c r="B7" s="5" t="n">
        <v>139</v>
      </c>
      <c r="C7" s="5" t="n">
        <v>398</v>
      </c>
    </row>
    <row r="8">
      <c r="A8" s="4" t="inlineStr">
        <is>
          <t>Total accrued expenses</t>
        </is>
      </c>
      <c r="B8" s="6" t="n">
        <v>2101</v>
      </c>
      <c r="C8" s="6" t="n">
        <v>143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 width="14" customWidth="1" min="6" max="6"/>
  </cols>
  <sheetData>
    <row r="1">
      <c r="A1" s="1" t="inlineStr">
        <is>
          <t>Evaluation Agreements - Additional information (Details) - USD ($)</t>
        </is>
      </c>
      <c r="B1" s="2" t="inlineStr">
        <is>
          <t>1 Months Ended</t>
        </is>
      </c>
      <c r="C1" s="2" t="inlineStr">
        <is>
          <t>3 Months Ended</t>
        </is>
      </c>
    </row>
    <row r="2">
      <c r="B2" s="2" t="inlineStr">
        <is>
          <t>Nov. 30, 2017</t>
        </is>
      </c>
      <c r="C2" s="2" t="inlineStr">
        <is>
          <t>Mar. 31, 2022</t>
        </is>
      </c>
      <c r="D2" s="2" t="inlineStr">
        <is>
          <t>Mar. 31, 2021</t>
        </is>
      </c>
      <c r="E2" s="2" t="inlineStr">
        <is>
          <t>Dec. 31, 2021</t>
        </is>
      </c>
      <c r="F2" s="2" t="inlineStr">
        <is>
          <t>May 31, 2021</t>
        </is>
      </c>
    </row>
    <row r="3">
      <c r="A3" s="3" t="inlineStr">
        <is>
          <t>Disaggregation of Revenue [Line Items]</t>
        </is>
      </c>
    </row>
    <row r="4">
      <c r="A4" s="4" t="inlineStr">
        <is>
          <t>Deferred revenue</t>
        </is>
      </c>
      <c r="C4" s="6" t="n">
        <v>0</v>
      </c>
      <c r="E4" s="6" t="n">
        <v>0</v>
      </c>
    </row>
    <row r="5">
      <c r="A5" s="4" t="inlineStr">
        <is>
          <t>Takeda Agreement [Member]</t>
        </is>
      </c>
    </row>
    <row r="6">
      <c r="A6" s="3" t="inlineStr">
        <is>
          <t>Disaggregation of Revenue [Line Items]</t>
        </is>
      </c>
    </row>
    <row r="7">
      <c r="A7" s="4" t="inlineStr">
        <is>
          <t>Upfront payment</t>
        </is>
      </c>
      <c r="B7" s="6" t="n">
        <v>5900000</v>
      </c>
    </row>
    <row r="8">
      <c r="A8" s="4" t="inlineStr">
        <is>
          <t>Amount payable for evaluation services</t>
        </is>
      </c>
      <c r="B8" s="6" t="n">
        <v>3000000</v>
      </c>
    </row>
    <row r="9">
      <c r="A9" s="4" t="inlineStr">
        <is>
          <t>Agreement termination period</t>
        </is>
      </c>
      <c r="B9" s="4" t="inlineStr">
        <is>
          <t>30 days</t>
        </is>
      </c>
    </row>
    <row r="10">
      <c r="A10" s="4" t="inlineStr">
        <is>
          <t>Agreement termination negotiation period</t>
        </is>
      </c>
      <c r="B10" s="4" t="inlineStr">
        <is>
          <t>120 days</t>
        </is>
      </c>
    </row>
    <row r="11">
      <c r="A11" s="4" t="inlineStr">
        <is>
          <t>Revenue from contract</t>
        </is>
      </c>
      <c r="C11" s="6" t="n">
        <v>0</v>
      </c>
      <c r="D11" s="6" t="n">
        <v>800</v>
      </c>
    </row>
    <row r="12">
      <c r="A12" s="4" t="inlineStr">
        <is>
          <t>Deferred revenue</t>
        </is>
      </c>
      <c r="F12" s="6" t="n">
        <v>20000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Related Party Transactions - Additional Information (Details) - USD ($) $ / shares in Units, $ in Thousands</t>
        </is>
      </c>
      <c r="B1" s="2" t="inlineStr">
        <is>
          <t>1 Months Ended</t>
        </is>
      </c>
      <c r="D1" s="2" t="inlineStr">
        <is>
          <t>3 Months Ended</t>
        </is>
      </c>
    </row>
    <row r="2">
      <c r="B2" s="2" t="inlineStr">
        <is>
          <t>Aug. 31, 2021</t>
        </is>
      </c>
      <c r="C2" s="2" t="inlineStr">
        <is>
          <t>Feb. 28, 2021</t>
        </is>
      </c>
      <c r="D2" s="2" t="inlineStr">
        <is>
          <t>Mar. 31, 2022</t>
        </is>
      </c>
      <c r="E2" s="2" t="inlineStr">
        <is>
          <t>Mar. 31, 2021</t>
        </is>
      </c>
      <c r="F2" s="2" t="inlineStr">
        <is>
          <t>Dec. 31, 2021</t>
        </is>
      </c>
    </row>
    <row r="3">
      <c r="A3" s="3" t="inlineStr">
        <is>
          <t>Related Party Transaction [Line Items]</t>
        </is>
      </c>
    </row>
    <row r="4">
      <c r="A4" s="4" t="inlineStr">
        <is>
          <t>Lessee, Operating Lease, Description</t>
        </is>
      </c>
      <c r="D4" s="4" t="inlineStr">
        <is>
          <t>The Rani LLC-ICL Service Agreement has a twelve-month term and will automatically renew for a successive twelve-month periods unless terminated; except that the Occupancy Services in Milpitas, California have a term until February 2023, with the potential for two annual renewals, subject to approval by ICL upon a nine months’ notice of renewal prior to the end of the lease term, and the Occupancy Services in San Antonio, Texas continue until either party gives six months’ notice of termination.</t>
        </is>
      </c>
    </row>
    <row r="5">
      <c r="A5" s="4" t="inlineStr">
        <is>
          <t>Notes receivable repaid</t>
        </is>
      </c>
      <c r="E5" s="6" t="n">
        <v>1700</v>
      </c>
    </row>
    <row r="6">
      <c r="A6" s="4" t="inlineStr">
        <is>
          <t>Aggregate desired patent acquisition</t>
        </is>
      </c>
      <c r="D6" s="6" t="n">
        <v>1000</v>
      </c>
    </row>
    <row r="7">
      <c r="A7" s="4" t="inlineStr">
        <is>
          <t>Proceeds from Issuance of Common Stock</t>
        </is>
      </c>
      <c r="D7" s="5" t="n">
        <v>71100</v>
      </c>
    </row>
    <row r="8">
      <c r="A8" s="4" t="inlineStr">
        <is>
          <t>Equity-based compensation expense</t>
        </is>
      </c>
      <c r="D8" s="6" t="n">
        <v>2905</v>
      </c>
      <c r="E8" s="6" t="n">
        <v>453</v>
      </c>
    </row>
    <row r="9">
      <c r="A9" s="4" t="inlineStr">
        <is>
          <t>Rani Therapeutics Holdings Inc. [Member]</t>
        </is>
      </c>
    </row>
    <row r="10">
      <c r="A10" s="3" t="inlineStr">
        <is>
          <t>Related Party Transaction [Line Items]</t>
        </is>
      </c>
    </row>
    <row r="11">
      <c r="A11" s="4" t="inlineStr">
        <is>
          <t>Issuance of common stock, shares</t>
        </is>
      </c>
      <c r="D11" s="5" t="n">
        <v>2100800</v>
      </c>
    </row>
    <row r="12">
      <c r="A12" s="4" t="inlineStr">
        <is>
          <t>Secondary Sales Transactions</t>
        </is>
      </c>
    </row>
    <row r="13">
      <c r="A13" s="3" t="inlineStr">
        <is>
          <t>Related Party Transaction [Line Items]</t>
        </is>
      </c>
    </row>
    <row r="14">
      <c r="A14" s="4" t="inlineStr">
        <is>
          <t>Sale of common units</t>
        </is>
      </c>
      <c r="C14" s="5" t="n">
        <v>210000</v>
      </c>
    </row>
    <row r="15">
      <c r="A15" s="4" t="inlineStr">
        <is>
          <t>Common unit, price per share</t>
        </is>
      </c>
      <c r="C15" s="7" t="n">
        <v>7.1471</v>
      </c>
    </row>
    <row r="16">
      <c r="A16" s="4" t="inlineStr">
        <is>
          <t>Equity-based compensation expense</t>
        </is>
      </c>
      <c r="C16" s="6" t="n">
        <v>500</v>
      </c>
    </row>
    <row r="17">
      <c r="A17" s="4" t="inlineStr">
        <is>
          <t>Sales price and fair value of common units, difference</t>
        </is>
      </c>
      <c r="C17" s="5" t="n">
        <v>500</v>
      </c>
    </row>
    <row r="18">
      <c r="A18" s="4" t="inlineStr">
        <is>
          <t>Tax Receivable Agreement</t>
        </is>
      </c>
    </row>
    <row r="19">
      <c r="A19" s="3" t="inlineStr">
        <is>
          <t>Related Party Transaction [Line Items]</t>
        </is>
      </c>
    </row>
    <row r="20">
      <c r="A20" s="4" t="inlineStr">
        <is>
          <t>Exchange of paired interests</t>
        </is>
      </c>
      <c r="D20" s="5" t="n">
        <v>2309490</v>
      </c>
    </row>
    <row r="21">
      <c r="A21" s="4" t="inlineStr">
        <is>
          <t>Common Class A [Member]</t>
        </is>
      </c>
    </row>
    <row r="22">
      <c r="A22" s="3" t="inlineStr">
        <is>
          <t>Related Party Transaction [Line Items]</t>
        </is>
      </c>
    </row>
    <row r="23">
      <c r="A23" s="4" t="inlineStr">
        <is>
          <t>Conversion of stock, shares</t>
        </is>
      </c>
      <c r="D23" s="5" t="n">
        <v>5277729000</v>
      </c>
    </row>
    <row r="24">
      <c r="A24" s="4" t="inlineStr">
        <is>
          <t>Issuance of common stock, shares</t>
        </is>
      </c>
      <c r="D24" s="5" t="n">
        <v>6458904</v>
      </c>
    </row>
    <row r="25">
      <c r="A25" s="4" t="inlineStr">
        <is>
          <t>Common stock units issued</t>
        </is>
      </c>
      <c r="D25" s="5" t="n">
        <v>24387000</v>
      </c>
      <c r="F25" s="5" t="n">
        <v>19712000</v>
      </c>
    </row>
    <row r="26">
      <c r="A26" s="4" t="inlineStr">
        <is>
          <t>Common Class A [Member] | Rani Therapeutics Holdings Inc. [Member]</t>
        </is>
      </c>
    </row>
    <row r="27">
      <c r="A27" s="3" t="inlineStr">
        <is>
          <t>Related Party Transaction [Line Items]</t>
        </is>
      </c>
    </row>
    <row r="28">
      <c r="A28" s="4" t="inlineStr">
        <is>
          <t>Issuance of common stock, shares</t>
        </is>
      </c>
      <c r="B28" s="5" t="n">
        <v>7666667</v>
      </c>
    </row>
    <row r="29">
      <c r="A29" s="4" t="inlineStr">
        <is>
          <t>Exchange Of Common Units</t>
        </is>
      </c>
      <c r="B29" s="5" t="n">
        <v>12047925</v>
      </c>
    </row>
    <row r="30">
      <c r="A30" s="4" t="inlineStr">
        <is>
          <t>Series E Preferred Units [Member]</t>
        </is>
      </c>
    </row>
    <row r="31">
      <c r="A31" s="3" t="inlineStr">
        <is>
          <t>Related Party Transaction [Line Items]</t>
        </is>
      </c>
    </row>
    <row r="32">
      <c r="A32" s="4" t="inlineStr">
        <is>
          <t>Issuance of common stock, shares</t>
        </is>
      </c>
      <c r="D32" s="5" t="n">
        <v>7880120000</v>
      </c>
    </row>
    <row r="33">
      <c r="A33" s="4" t="inlineStr">
        <is>
          <t>Research and Development Expense | Secondary Sales Transactions</t>
        </is>
      </c>
    </row>
    <row r="34">
      <c r="A34" s="3" t="inlineStr">
        <is>
          <t>Related Party Transaction [Line Items]</t>
        </is>
      </c>
    </row>
    <row r="35">
      <c r="A35" s="4" t="inlineStr">
        <is>
          <t>Equity-based compensation expense</t>
        </is>
      </c>
      <c r="C35" s="5" t="n">
        <v>300</v>
      </c>
    </row>
    <row r="36">
      <c r="A36" s="4" t="inlineStr">
        <is>
          <t>General and Administrative Expense | Secondary Sales Transactions</t>
        </is>
      </c>
    </row>
    <row r="37">
      <c r="A37" s="3" t="inlineStr">
        <is>
          <t>Related Party Transaction [Line Items]</t>
        </is>
      </c>
    </row>
    <row r="38">
      <c r="A38" s="4" t="inlineStr">
        <is>
          <t>Equity-based compensation expense</t>
        </is>
      </c>
      <c r="C38" s="6" t="n">
        <v>200</v>
      </c>
    </row>
    <row r="39">
      <c r="A39" s="4" t="inlineStr">
        <is>
          <t>ICL</t>
        </is>
      </c>
    </row>
    <row r="40">
      <c r="A40" s="3" t="inlineStr">
        <is>
          <t>Related Party Transaction [Line Items]</t>
        </is>
      </c>
    </row>
    <row r="41">
      <c r="A41" s="4" t="inlineStr">
        <is>
          <t>One time patent payment to related party</t>
        </is>
      </c>
      <c r="D41" s="6" t="n">
        <v>300</v>
      </c>
    </row>
    <row r="42">
      <c r="A42" s="4" t="inlineStr">
        <is>
          <t>Exchange of paired interests</t>
        </is>
      </c>
      <c r="D42" s="5" t="n">
        <v>2309490</v>
      </c>
    </row>
    <row r="43">
      <c r="A43" s="4" t="inlineStr">
        <is>
          <t>ICL | Exclusive License Intellectual Property and Common Unit Purchase Agreement</t>
        </is>
      </c>
    </row>
    <row r="44">
      <c r="A44" s="3" t="inlineStr">
        <is>
          <t>Related Party Transaction [Line Items]</t>
        </is>
      </c>
    </row>
    <row r="45">
      <c r="A45" s="4" t="inlineStr">
        <is>
          <t>Common stock units issued</t>
        </is>
      </c>
      <c r="D45" s="5" t="n">
        <v>46000000</v>
      </c>
    </row>
    <row r="46">
      <c r="A46" s="4" t="inlineStr">
        <is>
          <t>RMS-ICL</t>
        </is>
      </c>
    </row>
    <row r="47">
      <c r="A47" s="3" t="inlineStr">
        <is>
          <t>Related Party Transaction [Line Items]</t>
        </is>
      </c>
    </row>
    <row r="48">
      <c r="A48" s="4" t="inlineStr">
        <is>
          <t>Service agreement term</t>
        </is>
      </c>
      <c r="D48" s="4" t="inlineStr">
        <is>
          <t>pursuant to which ICL agreed to rent a specified portion of its facility in San Jose, California to RMS. Additionally, RMS and ICL agreed to provide personnel services to the other upon requests based on rates specified in the RMS-ICL Service Agreement. The RMS-ICL Service Agreement has a twelve-month term and will automatically renew for successive twelve-month periods unless terminated. RMS or ICL may terminate services under the RMS-ICL Service Agreement upon 60 days' notice to the other party, except for occupancy which requires six months’ notice. The RMS-ICL Service Agreement specifies the scope of services to be provided as well as the methods for determining the costs of services. Costs are billed or charged on a monthly basis by ICL or RMS, respectively, as well as allocations of expenses based upon RMS’s utilization of ICL’s facilities and equipment.</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Amounts Charged for Services and Rent (Details) - ICL - USD ($) $ in Thousands</t>
        </is>
      </c>
      <c r="B1" s="2" t="inlineStr">
        <is>
          <t>3 Months Ended</t>
        </is>
      </c>
    </row>
    <row r="2">
      <c r="B2" s="2" t="inlineStr">
        <is>
          <t>Mar. 31, 2022</t>
        </is>
      </c>
      <c r="C2" s="2" t="inlineStr">
        <is>
          <t>Mar. 31, 2021</t>
        </is>
      </c>
    </row>
    <row r="3">
      <c r="A3" s="3" t="inlineStr">
        <is>
          <t>Related Party Transaction [Line Items]</t>
        </is>
      </c>
    </row>
    <row r="4">
      <c r="A4" s="4" t="inlineStr">
        <is>
          <t>Related party charges</t>
        </is>
      </c>
      <c r="B4" s="6" t="n">
        <v>302</v>
      </c>
      <c r="C4" s="6" t="n">
        <v>215</v>
      </c>
    </row>
    <row r="5">
      <c r="A5" s="4" t="inlineStr">
        <is>
          <t>Research and Development Expense</t>
        </is>
      </c>
    </row>
    <row r="6">
      <c r="A6" s="3" t="inlineStr">
        <is>
          <t>Related Party Transaction [Line Items]</t>
        </is>
      </c>
    </row>
    <row r="7">
      <c r="A7" s="4" t="inlineStr">
        <is>
          <t>Related party charges</t>
        </is>
      </c>
      <c r="B7" s="5" t="n">
        <v>239</v>
      </c>
      <c r="C7" s="5" t="n">
        <v>33</v>
      </c>
    </row>
    <row r="8">
      <c r="A8" s="4" t="inlineStr">
        <is>
          <t>General and Administrative Expense</t>
        </is>
      </c>
    </row>
    <row r="9">
      <c r="A9" s="3" t="inlineStr">
        <is>
          <t>Related Party Transaction [Line Items]</t>
        </is>
      </c>
    </row>
    <row r="10">
      <c r="A10" s="4" t="inlineStr">
        <is>
          <t>Related party charges</t>
        </is>
      </c>
      <c r="B10" s="6" t="n">
        <v>63</v>
      </c>
      <c r="C10" s="6" t="n">
        <v>18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nsolidated balance sheets and statements of cash flow related to leases (Details) - USD ($) $ in Thousands</t>
        </is>
      </c>
      <c r="B1" s="2" t="inlineStr">
        <is>
          <t>3 Months Ended</t>
        </is>
      </c>
    </row>
    <row r="2">
      <c r="B2" s="2" t="inlineStr">
        <is>
          <t>Mar. 31, 2022</t>
        </is>
      </c>
      <c r="C2" s="2" t="inlineStr">
        <is>
          <t>Dec. 31, 2021</t>
        </is>
      </c>
    </row>
    <row r="3">
      <c r="A3" s="3" t="inlineStr">
        <is>
          <t>Balance sheet</t>
        </is>
      </c>
    </row>
    <row r="4">
      <c r="A4" s="4" t="inlineStr">
        <is>
          <t>Operating lease right-of-use assets</t>
        </is>
      </c>
      <c r="B4" s="6" t="n">
        <v>1159</v>
      </c>
      <c r="C4" s="6" t="n">
        <v>0</v>
      </c>
    </row>
    <row r="5">
      <c r="A5" s="4" t="inlineStr">
        <is>
          <t>Operating lease liability, current portion</t>
        </is>
      </c>
      <c r="B5" s="5" t="n">
        <v>650</v>
      </c>
    </row>
    <row r="6">
      <c r="A6" s="4" t="inlineStr">
        <is>
          <t>Operating lease liability, less current portion</t>
        </is>
      </c>
      <c r="B6" s="5" t="n">
        <v>509</v>
      </c>
      <c r="C6" s="6" t="n">
        <v>0</v>
      </c>
    </row>
    <row r="7">
      <c r="A7" s="4" t="inlineStr">
        <is>
          <t>Total operating lease liability</t>
        </is>
      </c>
      <c r="B7" s="5" t="n">
        <v>1159</v>
      </c>
    </row>
    <row r="8">
      <c r="A8" s="3" t="inlineStr">
        <is>
          <t>Cash paid for amounts included in lease liabilities:</t>
        </is>
      </c>
    </row>
    <row r="9">
      <c r="A9" s="4" t="inlineStr">
        <is>
          <t>Operating cash flows used for operating leases</t>
        </is>
      </c>
      <c r="B9" s="6" t="n">
        <v>17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Operating Lease Payments (Details) - USD ($) $ in Thousands</t>
        </is>
      </c>
      <c r="B1" s="2" t="inlineStr">
        <is>
          <t>Mar. 31, 2022</t>
        </is>
      </c>
      <c r="C1" s="2" t="inlineStr">
        <is>
          <t>Dec. 31, 2021</t>
        </is>
      </c>
    </row>
    <row r="2">
      <c r="A2" s="3" t="inlineStr">
        <is>
          <t>Lessee, Operating Lease, Liability, Payment, Due [Abstract]</t>
        </is>
      </c>
    </row>
    <row r="3">
      <c r="A3" s="4" t="inlineStr">
        <is>
          <t>2022 (remaining nine months)</t>
        </is>
      </c>
      <c r="B3" s="6" t="n">
        <v>518</v>
      </c>
    </row>
    <row r="4">
      <c r="A4" s="4" t="inlineStr">
        <is>
          <t>2023</t>
        </is>
      </c>
      <c r="B4" s="5" t="n">
        <v>690</v>
      </c>
    </row>
    <row r="5">
      <c r="A5" s="4" t="inlineStr">
        <is>
          <t>Lessee, Operating Lease, Liability, to be Paid, Total</t>
        </is>
      </c>
      <c r="B5" s="5" t="n">
        <v>1208</v>
      </c>
    </row>
    <row r="6">
      <c r="A6" s="4" t="inlineStr">
        <is>
          <t>Less: Imputed interest</t>
        </is>
      </c>
      <c r="B6" s="5" t="n">
        <v>-49</v>
      </c>
    </row>
    <row r="7">
      <c r="A7" s="4" t="inlineStr">
        <is>
          <t>Total operating lease liability</t>
        </is>
      </c>
      <c r="B7" s="5" t="n">
        <v>1159</v>
      </c>
    </row>
    <row r="8">
      <c r="A8" s="4" t="inlineStr">
        <is>
          <t>Less: Operating lease liability, current portion</t>
        </is>
      </c>
      <c r="B8" s="5" t="n">
        <v>650</v>
      </c>
    </row>
    <row r="9">
      <c r="A9" s="4" t="inlineStr">
        <is>
          <t>Operating lease liability, net current portion</t>
        </is>
      </c>
      <c r="B9" s="6" t="n">
        <v>509</v>
      </c>
      <c r="C9"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24" customWidth="1" min="2" max="2"/>
    <col width="14" customWidth="1" min="3" max="3"/>
  </cols>
  <sheetData>
    <row r="1">
      <c r="A1" s="1" t="inlineStr">
        <is>
          <t>Leases - Additional Information (Details) - USD ($) $ in Thousands</t>
        </is>
      </c>
      <c r="B1" s="2" t="inlineStr">
        <is>
          <t>3 Months Ended</t>
        </is>
      </c>
    </row>
    <row r="2">
      <c r="B2" s="2" t="inlineStr">
        <is>
          <t>Mar. 31, 2022</t>
        </is>
      </c>
      <c r="C2" s="2" t="inlineStr">
        <is>
          <t>Mar. 31, 2021</t>
        </is>
      </c>
    </row>
    <row r="3">
      <c r="A3" s="3" t="inlineStr">
        <is>
          <t>Lessee, Lease, Description [Line Items]</t>
        </is>
      </c>
    </row>
    <row r="4">
      <c r="A4" s="4" t="inlineStr">
        <is>
          <t>2022 (from April to December)</t>
        </is>
      </c>
      <c r="B4" s="6" t="n">
        <v>518</v>
      </c>
    </row>
    <row r="5">
      <c r="A5" s="4" t="inlineStr">
        <is>
          <t>2023 (totaled)</t>
        </is>
      </c>
      <c r="B5" s="6" t="n">
        <v>690</v>
      </c>
    </row>
    <row r="6">
      <c r="A6" s="4" t="inlineStr">
        <is>
          <t>RMS-ICL Service Agreement [Member]</t>
        </is>
      </c>
    </row>
    <row r="7">
      <c r="A7" s="3" t="inlineStr">
        <is>
          <t>Lessee, Lease, Description [Line Items]</t>
        </is>
      </c>
    </row>
    <row r="8">
      <c r="A8" s="4" t="inlineStr">
        <is>
          <t>Service agreement remaining term</t>
        </is>
      </c>
      <c r="B8" s="4" t="inlineStr">
        <is>
          <t>1 year 9 months 18 days</t>
        </is>
      </c>
    </row>
    <row r="9">
      <c r="A9" s="4" t="inlineStr">
        <is>
          <t>Operating lease expenses</t>
        </is>
      </c>
      <c r="B9" s="6" t="n">
        <v>300</v>
      </c>
      <c r="C9" s="6" t="n">
        <v>200</v>
      </c>
    </row>
    <row r="10">
      <c r="A10" s="4" t="inlineStr">
        <is>
          <t>Operating lease discount rate</t>
        </is>
      </c>
      <c r="B10" s="4" t="inlineStr">
        <is>
          <t>5.00%</t>
        </is>
      </c>
    </row>
    <row r="11">
      <c r="A11" s="4" t="inlineStr">
        <is>
          <t>Rani LLC-ICL Service Agreement [Member]</t>
        </is>
      </c>
    </row>
    <row r="12">
      <c r="A12" s="3" t="inlineStr">
        <is>
          <t>Lessee, Lease, Description [Line Items]</t>
        </is>
      </c>
    </row>
    <row r="13">
      <c r="A13" s="4" t="inlineStr">
        <is>
          <t>2022 (from April to December)</t>
        </is>
      </c>
      <c r="B13" s="6" t="n">
        <v>400</v>
      </c>
    </row>
    <row r="14">
      <c r="A14" s="4" t="inlineStr">
        <is>
          <t>2023 (totaled)</t>
        </is>
      </c>
      <c r="B14" s="6" t="n">
        <v>1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0" customWidth="1" min="2" max="2"/>
  </cols>
  <sheetData>
    <row r="1">
      <c r="A1" s="1" t="inlineStr">
        <is>
          <t>Stockholders' Equity/Members' Deficit - Additional Information (Details)</t>
        </is>
      </c>
      <c r="B1" s="2" t="inlineStr">
        <is>
          <t>Mar. 31, 2022shares</t>
        </is>
      </c>
    </row>
    <row r="2">
      <c r="A2" s="4" t="inlineStr">
        <is>
          <t>Rani LLC [Member]</t>
        </is>
      </c>
    </row>
    <row r="3">
      <c r="A3" s="4" t="inlineStr">
        <is>
          <t>Exchange Of Common Units</t>
        </is>
      </c>
      <c r="B3" s="5" t="n">
        <v>4517105</v>
      </c>
    </row>
    <row r="4">
      <c r="A4" s="4" t="inlineStr">
        <is>
          <t>Previously Reported [Member]</t>
        </is>
      </c>
    </row>
    <row r="5">
      <c r="A5" s="4" t="inlineStr">
        <is>
          <t>Common units, authorized</t>
        </is>
      </c>
      <c r="B5" s="5" t="n">
        <v>101000000</v>
      </c>
    </row>
    <row r="6">
      <c r="A6" s="4" t="inlineStr">
        <is>
          <t>Convertible Preferred Units | Previously Reported [Member]</t>
        </is>
      </c>
    </row>
    <row r="7">
      <c r="A7" s="4" t="inlineStr">
        <is>
          <t>Common units reserved for issuance</t>
        </is>
      </c>
      <c r="B7" s="5" t="n">
        <v>32620000</v>
      </c>
    </row>
    <row r="8">
      <c r="A8" s="4" t="inlineStr">
        <is>
          <t>Common Class A | Rani LLC [Member]</t>
        </is>
      </c>
    </row>
    <row r="9">
      <c r="A9" s="4" t="inlineStr">
        <is>
          <t>Exchange Of Common Units</t>
        </is>
      </c>
      <c r="B9" s="5" t="n">
        <v>158051</v>
      </c>
    </row>
    <row r="10">
      <c r="A10" s="4" t="inlineStr">
        <is>
          <t>Profits Interests | Previously Reported [Member]</t>
        </is>
      </c>
    </row>
    <row r="11">
      <c r="A11" s="4" t="inlineStr">
        <is>
          <t>Common units reserved for issuance</t>
        </is>
      </c>
      <c r="B11" s="5" t="n">
        <v>108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shares in Thousands, $ in Thousands</t>
        </is>
      </c>
      <c r="B1" s="2" t="inlineStr">
        <is>
          <t>3 Months Ended</t>
        </is>
      </c>
    </row>
    <row r="2">
      <c r="B2" s="2" t="inlineStr">
        <is>
          <t>Mar. 31, 2022</t>
        </is>
      </c>
      <c r="C2" s="2" t="inlineStr">
        <is>
          <t>Mar. 31, 2021</t>
        </is>
      </c>
    </row>
    <row r="3">
      <c r="A3" s="4" t="inlineStr">
        <is>
          <t>Contract revenue</t>
        </is>
      </c>
      <c r="B3" s="4" t="inlineStr">
        <is>
          <t xml:space="preserve"> </t>
        </is>
      </c>
      <c r="C3" s="6" t="n">
        <v>756</v>
      </c>
    </row>
    <row r="4">
      <c r="A4" s="3" t="inlineStr">
        <is>
          <t>Operating expenses</t>
        </is>
      </c>
    </row>
    <row r="5">
      <c r="A5" s="4" t="inlineStr">
        <is>
          <t>Research and development</t>
        </is>
      </c>
      <c r="B5" s="5" t="n">
        <v>7591</v>
      </c>
      <c r="C5" s="5" t="n">
        <v>3347</v>
      </c>
    </row>
    <row r="6">
      <c r="A6" s="4" t="inlineStr">
        <is>
          <t>General and administrative</t>
        </is>
      </c>
      <c r="B6" s="5" t="n">
        <v>6189</v>
      </c>
      <c r="C6" s="5" t="n">
        <v>2607</v>
      </c>
    </row>
    <row r="7">
      <c r="A7" s="4" t="inlineStr">
        <is>
          <t>Total operating expenses</t>
        </is>
      </c>
      <c r="B7" s="5" t="n">
        <v>13780</v>
      </c>
      <c r="C7" s="5" t="n">
        <v>5954</v>
      </c>
    </row>
    <row r="8">
      <c r="A8" s="4" t="inlineStr">
        <is>
          <t>Loss from operations</t>
        </is>
      </c>
      <c r="B8" s="5" t="n">
        <v>-13780</v>
      </c>
      <c r="C8" s="5" t="n">
        <v>-5198</v>
      </c>
    </row>
    <row r="9">
      <c r="A9" s="3" t="inlineStr">
        <is>
          <t>Other income (expense), net</t>
        </is>
      </c>
    </row>
    <row r="10">
      <c r="A10" s="4" t="inlineStr">
        <is>
          <t>Interest income</t>
        </is>
      </c>
      <c r="B10" s="5" t="n">
        <v>15</v>
      </c>
      <c r="C10" s="5" t="n">
        <v>47</v>
      </c>
    </row>
    <row r="11">
      <c r="A11" s="4" t="inlineStr">
        <is>
          <t>Interest expense and other, net</t>
        </is>
      </c>
      <c r="B11" s="4" t="inlineStr">
        <is>
          <t xml:space="preserve"> </t>
        </is>
      </c>
      <c r="C11" s="5" t="n">
        <v>-188</v>
      </c>
    </row>
    <row r="12">
      <c r="A12" s="4" t="inlineStr">
        <is>
          <t>Change in estimated fair value of preferred unit warrant</t>
        </is>
      </c>
      <c r="B12" s="4" t="inlineStr">
        <is>
          <t xml:space="preserve"> </t>
        </is>
      </c>
      <c r="C12" s="5" t="n">
        <v>-216</v>
      </c>
    </row>
    <row r="13">
      <c r="A13" s="4" t="inlineStr">
        <is>
          <t>Loss before income taxes</t>
        </is>
      </c>
      <c r="B13" s="5" t="n">
        <v>-13765</v>
      </c>
      <c r="C13" s="5" t="n">
        <v>-5555</v>
      </c>
    </row>
    <row r="14">
      <c r="A14" s="4" t="inlineStr">
        <is>
          <t>Income tax expense</t>
        </is>
      </c>
      <c r="B14" s="5" t="n">
        <v>-63</v>
      </c>
      <c r="C14" s="5" t="n">
        <v>-43</v>
      </c>
    </row>
    <row r="15">
      <c r="A15" s="4" t="inlineStr">
        <is>
          <t>Net loss and comprehensive loss</t>
        </is>
      </c>
      <c r="B15" s="5" t="n">
        <v>-13828</v>
      </c>
      <c r="C15" s="5" t="n">
        <v>-5598</v>
      </c>
    </row>
    <row r="16">
      <c r="A16" s="4" t="inlineStr">
        <is>
          <t>Net loss attributable to non-controlling interest</t>
        </is>
      </c>
      <c r="B16" s="5" t="n">
        <v>-7605</v>
      </c>
      <c r="C16" s="6" t="n">
        <v>-5598</v>
      </c>
    </row>
    <row r="17">
      <c r="A17" s="4" t="inlineStr">
        <is>
          <t>Net loss attributable to Rani Therapeutics Holdings, Inc.</t>
        </is>
      </c>
      <c r="B17" s="6" t="n">
        <v>-6223</v>
      </c>
    </row>
    <row r="18">
      <c r="A18" s="4" t="inlineStr">
        <is>
          <t>Net loss per Class A common share attributable to Rani Therapeutics Holdings, Inc., basic and diluted</t>
        </is>
      </c>
      <c r="B18" s="8" t="n">
        <v>-0.29</v>
      </c>
    </row>
    <row r="19">
      <c r="A19" s="4" t="inlineStr">
        <is>
          <t>Weighted-average Class A common shares outstanding-basic and diluted</t>
        </is>
      </c>
      <c r="B19" s="5" t="n">
        <v>214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5" customWidth="1" min="2" max="2"/>
  </cols>
  <sheetData>
    <row r="1">
      <c r="A1" s="1" t="inlineStr">
        <is>
          <t>Equity-Based Compensation - Additional Information (Details) $ in Millions</t>
        </is>
      </c>
      <c r="B1" s="2" t="inlineStr">
        <is>
          <t>3 Months Ended</t>
        </is>
      </c>
    </row>
    <row r="2">
      <c r="B2" s="2" t="inlineStr">
        <is>
          <t>Mar. 31, 2022USD ($)</t>
        </is>
      </c>
    </row>
    <row r="3">
      <c r="A3" s="4" t="inlineStr">
        <is>
          <t>Stock Options [Member]</t>
        </is>
      </c>
    </row>
    <row r="4">
      <c r="A4" s="3" t="inlineStr">
        <is>
          <t>Share Based Compensation Arrangement By Share Based Payment Award [Line Items]</t>
        </is>
      </c>
    </row>
    <row r="5">
      <c r="A5" s="4" t="inlineStr">
        <is>
          <t>Unrecognized equity-based compensation expense</t>
        </is>
      </c>
      <c r="B5" s="9" t="n">
        <v>27.8</v>
      </c>
    </row>
    <row r="6">
      <c r="A6" s="4" t="inlineStr">
        <is>
          <t>Recognized over a weighted-average period</t>
        </is>
      </c>
      <c r="B6" s="4" t="inlineStr">
        <is>
          <t>3 years 3 months 18 days</t>
        </is>
      </c>
    </row>
    <row r="7">
      <c r="A7" s="4" t="inlineStr">
        <is>
          <t>Restricted Stock Units [Member]</t>
        </is>
      </c>
    </row>
    <row r="8">
      <c r="A8" s="3" t="inlineStr">
        <is>
          <t>Share Based Compensation Arrangement By Share Based Payment Award [Line Items]</t>
        </is>
      </c>
    </row>
    <row r="9">
      <c r="A9" s="4" t="inlineStr">
        <is>
          <t>Unrecognized equity-based compensation expense</t>
        </is>
      </c>
      <c r="B9" s="9" t="n">
        <v>13.6</v>
      </c>
    </row>
    <row r="10">
      <c r="A10" s="4" t="inlineStr">
        <is>
          <t>Recognized over a weighted-average period</t>
        </is>
      </c>
      <c r="B10" s="4" t="inlineStr">
        <is>
          <t>2 years 7 months 6 days</t>
        </is>
      </c>
    </row>
    <row r="11">
      <c r="A11" s="4" t="inlineStr">
        <is>
          <t>Restricted Stock Awards</t>
        </is>
      </c>
    </row>
    <row r="12">
      <c r="A12" s="3" t="inlineStr">
        <is>
          <t>Share Based Compensation Arrangement By Share Based Payment Award [Line Items]</t>
        </is>
      </c>
    </row>
    <row r="13">
      <c r="A13" s="4" t="inlineStr">
        <is>
          <t>Unrecognized equity-based compensation expense</t>
        </is>
      </c>
      <c r="B13" s="9" t="n">
        <v>0.3</v>
      </c>
    </row>
    <row r="14">
      <c r="A14" s="4" t="inlineStr">
        <is>
          <t>Recognized over a weighted-average period</t>
        </is>
      </c>
      <c r="B14" s="4" t="inlineStr">
        <is>
          <t>1 year 4 months 24 days</t>
        </is>
      </c>
    </row>
    <row r="15">
      <c r="A15" s="4" t="inlineStr">
        <is>
          <t>Fair value of RSAs vested</t>
        </is>
      </c>
      <c r="B15" s="9" t="n">
        <v>0.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Based Compensation - Summary of Stock Option Activity (Details) - Stock Options [Member] - USD ($) $ / shares in Units, $ in Thousands</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 Award [Line Items]</t>
        </is>
      </c>
    </row>
    <row r="4">
      <c r="A4" s="4" t="inlineStr">
        <is>
          <t>Number of Options, Outstanding, Beginning balance</t>
        </is>
      </c>
      <c r="B4" s="5" t="n">
        <v>2300819</v>
      </c>
    </row>
    <row r="5">
      <c r="A5" s="4" t="inlineStr">
        <is>
          <t>Number of Options, Granted</t>
        </is>
      </c>
      <c r="B5" s="5" t="n">
        <v>1081437</v>
      </c>
    </row>
    <row r="6">
      <c r="A6" s="4" t="inlineStr">
        <is>
          <t>Number of options, Forfeited</t>
        </is>
      </c>
      <c r="B6" s="5" t="n">
        <v>-6500</v>
      </c>
    </row>
    <row r="7">
      <c r="A7" s="4" t="inlineStr">
        <is>
          <t>Number of Options, Outstanding, Ending balance</t>
        </is>
      </c>
      <c r="B7" s="5" t="n">
        <v>3375756</v>
      </c>
      <c r="C7" s="5" t="n">
        <v>2300819</v>
      </c>
    </row>
    <row r="8">
      <c r="A8" s="4" t="inlineStr">
        <is>
          <t>Exercisable at March 31, 2022</t>
        </is>
      </c>
      <c r="B8" s="5" t="n">
        <v>133775</v>
      </c>
    </row>
    <row r="9">
      <c r="A9" s="4" t="inlineStr">
        <is>
          <t>Nonvested at March 31, 2022</t>
        </is>
      </c>
      <c r="B9" s="5" t="n">
        <v>3241981</v>
      </c>
    </row>
    <row r="10">
      <c r="A10" s="4" t="inlineStr">
        <is>
          <t>Weighted Average Exercise Price per Share, Outstanding, Beginning balance</t>
        </is>
      </c>
      <c r="B10" s="8" t="n">
        <v>14.12</v>
      </c>
    </row>
    <row r="11">
      <c r="A11" s="4" t="inlineStr">
        <is>
          <t>Weighted Average Exercise Price per Share, Granted</t>
        </is>
      </c>
      <c r="B11" s="10" t="n">
        <v>13.38</v>
      </c>
    </row>
    <row r="12">
      <c r="A12" s="4" t="inlineStr">
        <is>
          <t>Weighted Average Exercise Price per Share, Forfeited</t>
        </is>
      </c>
      <c r="B12" s="10" t="n">
        <v>26.78</v>
      </c>
    </row>
    <row r="13">
      <c r="A13" s="4" t="inlineStr">
        <is>
          <t>Weighted Average Exercise Price per Share, Outstanding, Ending balance</t>
        </is>
      </c>
      <c r="B13" s="10" t="n">
        <v>13.86</v>
      </c>
      <c r="C13" s="8" t="n">
        <v>14.12</v>
      </c>
    </row>
    <row r="14">
      <c r="A14" s="4" t="inlineStr">
        <is>
          <t>Weighted Average Exercise Price per Share, Exercisable at March 31, 2022</t>
        </is>
      </c>
      <c r="B14" s="10" t="n">
        <v>9.44</v>
      </c>
    </row>
    <row r="15">
      <c r="A15" s="4" t="inlineStr">
        <is>
          <t>Weighted Average Exercise Price per Share, Nonvested at March 31, 2022</t>
        </is>
      </c>
      <c r="B15" s="8" t="n">
        <v>14.04</v>
      </c>
    </row>
    <row r="16">
      <c r="A16" s="4" t="inlineStr">
        <is>
          <t>Weighted Average Remaining Contractual Term (in years)</t>
        </is>
      </c>
      <c r="B16" s="4" t="inlineStr">
        <is>
          <t>9 years 6 months 10 days</t>
        </is>
      </c>
      <c r="C16" s="4" t="inlineStr">
        <is>
          <t>9 years 6 months 18 days</t>
        </is>
      </c>
    </row>
    <row r="17">
      <c r="A17" s="4" t="inlineStr">
        <is>
          <t>Weighted Average Remaining Contractual Term, Granted (in years)</t>
        </is>
      </c>
      <c r="B17" s="4" t="inlineStr">
        <is>
          <t>9 years 11 months 15 days</t>
        </is>
      </c>
    </row>
    <row r="18">
      <c r="A18" s="4" t="inlineStr">
        <is>
          <t>Weighted Average Remaining Contractual Term, Exercisable at March 31, 2022 (in years)</t>
        </is>
      </c>
      <c r="B18" s="4" t="inlineStr">
        <is>
          <t>9 years 2 months 15 days</t>
        </is>
      </c>
    </row>
    <row r="19">
      <c r="A19" s="4" t="inlineStr">
        <is>
          <t>Weighted Average Remaining Contractual Term, Nonvested at March 31, 2022 (in years)</t>
        </is>
      </c>
      <c r="B19" s="4" t="inlineStr">
        <is>
          <t>9 years 6 months 14 days</t>
        </is>
      </c>
    </row>
    <row r="20">
      <c r="A20" s="4" t="inlineStr">
        <is>
          <t>Aggregate Intrinsic Value, Outstanding, Beginning Balance</t>
        </is>
      </c>
      <c r="B20" s="6" t="n">
        <v>976</v>
      </c>
    </row>
    <row r="21">
      <c r="A21" s="4" t="inlineStr">
        <is>
          <t>Aggregate Intrinsic Value, Granted (in thousands)</t>
        </is>
      </c>
      <c r="B21" s="5" t="n">
        <v>299</v>
      </c>
    </row>
    <row r="22">
      <c r="A22" s="4" t="inlineStr">
        <is>
          <t>Aggregate Intrinsic Value, Outstanding, Ending Balance</t>
        </is>
      </c>
      <c r="B22" s="5" t="n">
        <v>5677</v>
      </c>
      <c r="C22" s="6" t="n">
        <v>976</v>
      </c>
    </row>
    <row r="23">
      <c r="A23" s="4" t="inlineStr">
        <is>
          <t>Aggregate Intrinsic Value, Exercisable at March 31, 2022 (in thousands)</t>
        </is>
      </c>
      <c r="B23" s="5" t="n">
        <v>543</v>
      </c>
    </row>
    <row r="24">
      <c r="A24" s="4" t="inlineStr">
        <is>
          <t>Aggregate Intrinsic Value, Nonvested at March 31, 2022 (in thousands)</t>
        </is>
      </c>
      <c r="B24" s="6" t="n">
        <v>513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Restricted Stock Unit and Award Activity (Details)</t>
        </is>
      </c>
      <c r="B1" s="2" t="inlineStr">
        <is>
          <t>3 Months Ended</t>
        </is>
      </c>
    </row>
    <row r="2">
      <c r="B2" s="2" t="inlineStr">
        <is>
          <t>Mar. 31, 2022$ / sharesshares</t>
        </is>
      </c>
    </row>
    <row r="3">
      <c r="A3" s="4" t="inlineStr">
        <is>
          <t>Restricted Stock Units [Member]</t>
        </is>
      </c>
    </row>
    <row r="4">
      <c r="A4" s="3" t="inlineStr">
        <is>
          <t>Share-based Compensation Arrangement by Share-based Payment Award [Line Items]</t>
        </is>
      </c>
    </row>
    <row r="5">
      <c r="A5" s="4" t="inlineStr">
        <is>
          <t>Outstanding, Number of Shares, Beginning Balance | shares</t>
        </is>
      </c>
      <c r="B5" s="5" t="n">
        <v>596500</v>
      </c>
    </row>
    <row r="6">
      <c r="A6" s="4" t="inlineStr">
        <is>
          <t>Granted, Number of Shares | shares</t>
        </is>
      </c>
      <c r="B6" s="5" t="n">
        <v>443400</v>
      </c>
    </row>
    <row r="7">
      <c r="A7" s="4" t="inlineStr">
        <is>
          <t>Forfeited, Number of Shares | shares</t>
        </is>
      </c>
      <c r="B7" s="5" t="n">
        <v>-43400</v>
      </c>
    </row>
    <row r="8">
      <c r="A8" s="4" t="inlineStr">
        <is>
          <t>Outstanding, Number of Shares, Ending Balance | shares</t>
        </is>
      </c>
      <c r="B8" s="5" t="n">
        <v>996500</v>
      </c>
    </row>
    <row r="9">
      <c r="A9" s="4" t="inlineStr">
        <is>
          <t>Outstanding, Weighted-Average Grant Date Fair Value | $ / shares</t>
        </is>
      </c>
      <c r="B9" s="8" t="n">
        <v>19.56</v>
      </c>
    </row>
    <row r="10">
      <c r="A10" s="4" t="inlineStr">
        <is>
          <t>Granted, Weighted-Average Grant Date Fair Value | $ / shares</t>
        </is>
      </c>
      <c r="B10" s="10" t="n">
        <v>13.21</v>
      </c>
    </row>
    <row r="11">
      <c r="A11" s="4" t="inlineStr">
        <is>
          <t>Forfeited, Weighted-Average Grant Date Fair Value | $ / shares</t>
        </is>
      </c>
      <c r="B11" s="10" t="n">
        <v>19.56</v>
      </c>
    </row>
    <row r="12">
      <c r="A12" s="4" t="inlineStr">
        <is>
          <t>Outstanding, Weighted-Average Grant Date Fair Value | $ / shares</t>
        </is>
      </c>
      <c r="B12" s="8" t="n">
        <v>16.73</v>
      </c>
    </row>
    <row r="13">
      <c r="A13" s="4" t="inlineStr">
        <is>
          <t>Restricted Stock Awards</t>
        </is>
      </c>
    </row>
    <row r="14">
      <c r="A14" s="3" t="inlineStr">
        <is>
          <t>Share-based Compensation Arrangement by Share-based Payment Award [Line Items]</t>
        </is>
      </c>
    </row>
    <row r="15">
      <c r="A15" s="4" t="inlineStr">
        <is>
          <t>Outstanding, Number of Shares, Beginning Balance | shares</t>
        </is>
      </c>
      <c r="B15" s="5" t="n">
        <v>113173</v>
      </c>
    </row>
    <row r="16">
      <c r="A16" s="4" t="inlineStr">
        <is>
          <t>Vested, Number of Shares | shares</t>
        </is>
      </c>
      <c r="B16" s="5" t="n">
        <v>-16810</v>
      </c>
    </row>
    <row r="17">
      <c r="A17" s="4" t="inlineStr">
        <is>
          <t>Outstanding, Number of Shares, Ending Balance | shares</t>
        </is>
      </c>
      <c r="B17" s="5" t="n">
        <v>96363</v>
      </c>
    </row>
    <row r="18">
      <c r="A18" s="4" t="inlineStr">
        <is>
          <t>Outstanding, Weighted-Average Grant Date Fair Value | $ / shares</t>
        </is>
      </c>
      <c r="B18" s="8" t="n">
        <v>6.15</v>
      </c>
    </row>
    <row r="19">
      <c r="A19" s="4" t="inlineStr">
        <is>
          <t>Vested, Weighted-Average Grant Date Fair Value | $ / shares</t>
        </is>
      </c>
      <c r="B19" s="10" t="n">
        <v>6.17</v>
      </c>
    </row>
    <row r="20">
      <c r="A20" s="4" t="inlineStr">
        <is>
          <t>Outstanding, Weighted-Average Grant Date Fair Value | $ / shares</t>
        </is>
      </c>
      <c r="B20" s="8" t="n">
        <v>6.1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Components of Equity-based Compensation Expens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equity-based compensation</t>
        </is>
      </c>
      <c r="B4" s="6" t="n">
        <v>2905</v>
      </c>
      <c r="C4" s="6" t="n">
        <v>452</v>
      </c>
    </row>
    <row r="5">
      <c r="A5" s="4" t="inlineStr">
        <is>
          <t>Research and Development</t>
        </is>
      </c>
    </row>
    <row r="6">
      <c r="A6" s="3" t="inlineStr">
        <is>
          <t>Share-based Compensation Arrangement by Share-based Payment Award [Line Items]</t>
        </is>
      </c>
    </row>
    <row r="7">
      <c r="A7" s="4" t="inlineStr">
        <is>
          <t>Total equity-based compensation</t>
        </is>
      </c>
      <c r="B7" s="5" t="n">
        <v>1246</v>
      </c>
      <c r="C7" s="5" t="n">
        <v>226</v>
      </c>
    </row>
    <row r="8">
      <c r="A8" s="4" t="inlineStr">
        <is>
          <t>General and Administrative</t>
        </is>
      </c>
    </row>
    <row r="9">
      <c r="A9" s="3" t="inlineStr">
        <is>
          <t>Share-based Compensation Arrangement by Share-based Payment Award [Line Items]</t>
        </is>
      </c>
    </row>
    <row r="10">
      <c r="A10" s="4" t="inlineStr">
        <is>
          <t>Total equity-based compensation</t>
        </is>
      </c>
      <c r="B10" s="6" t="n">
        <v>1659</v>
      </c>
      <c r="C10" s="6" t="n">
        <v>22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Paired Interest $ in Thousands</t>
        </is>
      </c>
      <c r="B1" s="2" t="inlineStr">
        <is>
          <t>Mar. 31, 2022USD ($)</t>
        </is>
      </c>
    </row>
    <row r="2">
      <c r="A2" s="4" t="inlineStr">
        <is>
          <t>Maximum</t>
        </is>
      </c>
    </row>
    <row r="3">
      <c r="A3" s="3" t="inlineStr">
        <is>
          <t>Loss Contingencies [Line Items]</t>
        </is>
      </c>
    </row>
    <row r="4">
      <c r="A4" s="4" t="inlineStr">
        <is>
          <t>Income tax payable, amount</t>
        </is>
      </c>
      <c r="B4" s="6" t="n">
        <v>19900</v>
      </c>
    </row>
    <row r="5">
      <c r="A5" s="4" t="inlineStr">
        <is>
          <t>Minimum</t>
        </is>
      </c>
    </row>
    <row r="6">
      <c r="A6" s="3" t="inlineStr">
        <is>
          <t>Loss Contingencies [Line Items]</t>
        </is>
      </c>
    </row>
    <row r="7">
      <c r="A7" s="4" t="inlineStr">
        <is>
          <t>Income tax payable, amount</t>
        </is>
      </c>
      <c r="B7"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t>
        </is>
      </c>
      <c r="B4" s="4" t="inlineStr">
        <is>
          <t>(0.10%)</t>
        </is>
      </c>
      <c r="C4" s="4" t="inlineStr">
        <is>
          <t>(0.21%)</t>
        </is>
      </c>
    </row>
    <row r="5">
      <c r="A5" s="4" t="inlineStr">
        <is>
          <t>Change in uncertain tax position</t>
        </is>
      </c>
      <c r="B5" s="6" t="n">
        <v>0</v>
      </c>
      <c r="C5" s="6" t="n">
        <v>0</v>
      </c>
    </row>
    <row r="6">
      <c r="A6" s="4" t="inlineStr">
        <is>
          <t>Deferred tax asset</t>
        </is>
      </c>
      <c r="B6" s="6" t="n">
        <v>174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6" customWidth="1" min="6" max="6"/>
  </cols>
  <sheetData>
    <row r="1">
      <c r="A1" s="1" t="inlineStr">
        <is>
          <t>Long Term Debt - Additional Information (Details) - USD ($)</t>
        </is>
      </c>
      <c r="B1" s="2" t="inlineStr">
        <is>
          <t>1 Months Ended</t>
        </is>
      </c>
      <c r="E1" s="2" t="inlineStr">
        <is>
          <t>3 Months Ended</t>
        </is>
      </c>
      <c r="F1" s="2" t="inlineStr">
        <is>
          <t>12 Months Ended</t>
        </is>
      </c>
    </row>
    <row r="2">
      <c r="B2" s="2" t="inlineStr">
        <is>
          <t>Jul. 31, 2021</t>
        </is>
      </c>
      <c r="C2" s="2" t="inlineStr">
        <is>
          <t>Sep. 30, 2020</t>
        </is>
      </c>
      <c r="D2" s="2" t="inlineStr">
        <is>
          <t>Apr. 30, 2020</t>
        </is>
      </c>
      <c r="E2" s="2" t="inlineStr">
        <is>
          <t>Sep. 30, 2021</t>
        </is>
      </c>
      <c r="F2" s="2" t="inlineStr">
        <is>
          <t>Dec. 31, 2021</t>
        </is>
      </c>
    </row>
    <row r="3">
      <c r="A3" s="4" t="inlineStr">
        <is>
          <t>Interest Expense</t>
        </is>
      </c>
    </row>
    <row r="4">
      <c r="A4" s="3" t="inlineStr">
        <is>
          <t>Debt Instrument [Line Items]</t>
        </is>
      </c>
    </row>
    <row r="5">
      <c r="A5" s="4" t="inlineStr">
        <is>
          <t>Loss from debt extinguishment</t>
        </is>
      </c>
      <c r="E5" s="6" t="n">
        <v>-700000</v>
      </c>
      <c r="F5" s="6" t="n">
        <v>-700000</v>
      </c>
    </row>
    <row r="6">
      <c r="A6" s="4" t="inlineStr">
        <is>
          <t>Paycheck Protection Program</t>
        </is>
      </c>
    </row>
    <row r="7">
      <c r="A7" s="3" t="inlineStr">
        <is>
          <t>Debt Instrument [Line Items]</t>
        </is>
      </c>
    </row>
    <row r="8">
      <c r="A8" s="4" t="inlineStr">
        <is>
          <t>Debt Instrument, Face Amount</t>
        </is>
      </c>
      <c r="D8" s="6" t="n">
        <v>1300000</v>
      </c>
    </row>
    <row r="9">
      <c r="A9" s="4" t="inlineStr">
        <is>
          <t>Interest Rate On Loan</t>
        </is>
      </c>
      <c r="D9" s="4" t="inlineStr">
        <is>
          <t>1.00%</t>
        </is>
      </c>
    </row>
    <row r="10">
      <c r="A10" s="4" t="inlineStr">
        <is>
          <t>Debt Prepayment Cost</t>
        </is>
      </c>
      <c r="D10" s="6" t="n">
        <v>0</v>
      </c>
    </row>
    <row r="11">
      <c r="A11" s="4" t="inlineStr">
        <is>
          <t>Loan and Security Agreement | Paycheck Protection Program</t>
        </is>
      </c>
    </row>
    <row r="12">
      <c r="A12" s="3" t="inlineStr">
        <is>
          <t>Debt Instrument [Line Items]</t>
        </is>
      </c>
    </row>
    <row r="13">
      <c r="A13" s="4" t="inlineStr">
        <is>
          <t>Debt Instrument, Maturity Date</t>
        </is>
      </c>
      <c r="D13" s="4" t="inlineStr">
        <is>
          <t>Apr. 30,
		2022</t>
        </is>
      </c>
    </row>
    <row r="14">
      <c r="A14" s="4" t="inlineStr">
        <is>
          <t>Loan and Security Agreement | Avenue Venture Opportunity Fund L.P</t>
        </is>
      </c>
    </row>
    <row r="15">
      <c r="A15" s="3" t="inlineStr">
        <is>
          <t>Debt Instrument [Line Items]</t>
        </is>
      </c>
    </row>
    <row r="16">
      <c r="A16" s="4" t="inlineStr">
        <is>
          <t>Debt Instrument, Face Amount</t>
        </is>
      </c>
      <c r="B16" s="6" t="n">
        <v>3000000</v>
      </c>
    </row>
    <row r="17">
      <c r="A17" s="4" t="inlineStr">
        <is>
          <t>Repayments of additional fees</t>
        </is>
      </c>
      <c r="B17" s="6" t="n">
        <v>500000</v>
      </c>
    </row>
    <row r="18">
      <c r="A18" s="4" t="inlineStr">
        <is>
          <t>Loan and Security Agreement | Avenue Venture Opportunity Fund L.P | Paycheck Protection Program</t>
        </is>
      </c>
    </row>
    <row r="19">
      <c r="A19" s="3" t="inlineStr">
        <is>
          <t>Debt Instrument [Line Items]</t>
        </is>
      </c>
    </row>
    <row r="20">
      <c r="A20" s="4" t="inlineStr">
        <is>
          <t>Debt Instrument, Face Amount</t>
        </is>
      </c>
      <c r="E20" s="6" t="n">
        <v>1300000</v>
      </c>
    </row>
    <row r="21">
      <c r="A21" s="4" t="inlineStr">
        <is>
          <t>Loan and Security Agreement | Avenue Venture Opportunity Fund L.P | Preferred unit warrant liability</t>
        </is>
      </c>
    </row>
    <row r="22">
      <c r="A22" s="3" t="inlineStr">
        <is>
          <t>Debt Instrument [Line Items]</t>
        </is>
      </c>
    </row>
    <row r="23">
      <c r="A23" s="4" t="inlineStr">
        <is>
          <t>Maximum borrowing capacity</t>
        </is>
      </c>
      <c r="C23" s="6" t="n">
        <v>10000000</v>
      </c>
    </row>
    <row r="24">
      <c r="A24" s="4" t="inlineStr">
        <is>
          <t>Sale of securities</t>
        </is>
      </c>
      <c r="C24" s="5" t="n">
        <v>40000000</v>
      </c>
    </row>
    <row r="25">
      <c r="A25" s="4" t="inlineStr">
        <is>
          <t>Issuance of warrants exercisable into preferred units</t>
        </is>
      </c>
      <c r="C25" s="6" t="n">
        <v>900000</v>
      </c>
    </row>
    <row r="26">
      <c r="A26" s="4" t="inlineStr">
        <is>
          <t>Warrant exercise price</t>
        </is>
      </c>
      <c r="C26" s="7" t="n">
        <v>7.1471</v>
      </c>
    </row>
    <row r="27">
      <c r="A27" s="4" t="inlineStr">
        <is>
          <t>Loan and Security Agreement | Avenue Venture Opportunity Fund L.P | Preferred unit warrant liability | Series E Preferred Units</t>
        </is>
      </c>
    </row>
    <row r="28">
      <c r="A28" s="3" t="inlineStr">
        <is>
          <t>Debt Instrument [Line Items]</t>
        </is>
      </c>
    </row>
    <row r="29">
      <c r="A29" s="4" t="inlineStr">
        <is>
          <t>Warrants or Rights Exercised</t>
        </is>
      </c>
      <c r="C29" s="5" t="n">
        <v>118929</v>
      </c>
    </row>
    <row r="30">
      <c r="A30" s="4" t="inlineStr">
        <is>
          <t>Minimum | Loan and Security Agreement | Avenue Venture Opportunity Fund L.P | Preferred unit warrant liability</t>
        </is>
      </c>
    </row>
    <row r="31">
      <c r="A31" s="3" t="inlineStr">
        <is>
          <t>Debt Instrument [Line Items]</t>
        </is>
      </c>
    </row>
    <row r="32">
      <c r="A32" s="4" t="inlineStr">
        <is>
          <t>Line of credit facility, remaining borrowing capacity</t>
        </is>
      </c>
      <c r="C32" s="6" t="n">
        <v>3000000</v>
      </c>
    </row>
    <row r="33">
      <c r="A33" s="4" t="inlineStr">
        <is>
          <t>Maximum | Loan and Security Agreement | Avenue Venture Opportunity Fund L.P | Preferred unit warrant liability</t>
        </is>
      </c>
    </row>
    <row r="34">
      <c r="A34" s="3" t="inlineStr">
        <is>
          <t>Debt Instrument [Line Items]</t>
        </is>
      </c>
    </row>
    <row r="35">
      <c r="A35" s="4" t="inlineStr">
        <is>
          <t>Line of credit facility, current borrowing capacity</t>
        </is>
      </c>
      <c r="C35" s="6" t="n">
        <v>70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Net Loss Per Share - Schedule of Computation of Basic and Diluted Net Loss Per Class A Common Share (Details) $ / shares in Units, shares in Thousands, $ in Thousands</t>
        </is>
      </c>
      <c r="B1" s="2" t="inlineStr">
        <is>
          <t>3 Months Ended</t>
        </is>
      </c>
    </row>
    <row r="2">
      <c r="B2" s="2" t="inlineStr">
        <is>
          <t>Mar. 31, 2022USD ($)$ / sharesshares</t>
        </is>
      </c>
    </row>
    <row r="3">
      <c r="A3" s="3" t="inlineStr">
        <is>
          <t>Numerator:</t>
        </is>
      </c>
    </row>
    <row r="4">
      <c r="A4" s="4" t="inlineStr">
        <is>
          <t>Net loss | $</t>
        </is>
      </c>
      <c r="B4" s="6" t="n">
        <v>-6223</v>
      </c>
    </row>
    <row r="5">
      <c r="A5" s="3" t="inlineStr">
        <is>
          <t>Denominator:</t>
        </is>
      </c>
    </row>
    <row r="6">
      <c r="A6" s="4" t="inlineStr">
        <is>
          <t>Weighted average Class A common shares outstanding-basic and diluted | shares</t>
        </is>
      </c>
      <c r="B6" s="5" t="n">
        <v>21409</v>
      </c>
    </row>
    <row r="7">
      <c r="A7" s="4" t="inlineStr">
        <is>
          <t>Net loss per Class A common share attributable to Rani Therapeutics Holding, Inc.-basic and diluted | $ / shares</t>
        </is>
      </c>
      <c r="B7" s="8" t="n">
        <v>-0.2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0" customWidth="1" min="2" max="2"/>
  </cols>
  <sheetData>
    <row r="1">
      <c r="A1" s="1" t="inlineStr">
        <is>
          <t>Net Loss Per Share - Schedule of Antidilutive Securities Excluded from Computation of Earnings Per Share (Details)</t>
        </is>
      </c>
      <c r="B1" s="2" t="inlineStr">
        <is>
          <t>3 Months Ended</t>
        </is>
      </c>
    </row>
    <row r="2">
      <c r="B2" s="2" t="inlineStr">
        <is>
          <t>Mar. 31, 2022shares</t>
        </is>
      </c>
    </row>
    <row r="3">
      <c r="A3" s="3" t="inlineStr">
        <is>
          <t>Antidilutive Securities Excluded From Computation Of Earnings Per Share [Line Items]</t>
        </is>
      </c>
    </row>
    <row r="4">
      <c r="A4" s="4" t="inlineStr">
        <is>
          <t>Anti-dilutive securities excluded from computation of diluted net loss per share</t>
        </is>
      </c>
      <c r="B4" s="5" t="n">
        <v>30629376</v>
      </c>
    </row>
    <row r="5">
      <c r="A5" s="4" t="inlineStr">
        <is>
          <t>Paired Interest [Member]</t>
        </is>
      </c>
    </row>
    <row r="6">
      <c r="A6" s="3" t="inlineStr">
        <is>
          <t>Antidilutive Securities Excluded From Computation Of Earnings Per Share [Line Items]</t>
        </is>
      </c>
    </row>
    <row r="7">
      <c r="A7" s="4" t="inlineStr">
        <is>
          <t>Anti-dilutive securities excluded from computation of diluted net loss per share</t>
        </is>
      </c>
      <c r="B7" s="5" t="n">
        <v>24773286</v>
      </c>
    </row>
    <row r="8">
      <c r="A8" s="4" t="inlineStr">
        <is>
          <t>Stock Options [Member]</t>
        </is>
      </c>
    </row>
    <row r="9">
      <c r="A9" s="3" t="inlineStr">
        <is>
          <t>Antidilutive Securities Excluded From Computation Of Earnings Per Share [Line Items]</t>
        </is>
      </c>
    </row>
    <row r="10">
      <c r="A10" s="4" t="inlineStr">
        <is>
          <t>Anti-dilutive securities excluded from computation of diluted net loss per share</t>
        </is>
      </c>
      <c r="B10" s="5" t="n">
        <v>3375756</v>
      </c>
    </row>
    <row r="11">
      <c r="A11" s="4" t="inlineStr">
        <is>
          <t>Class A Units of Rani LLC exchangeable for Class A common stock [Member]</t>
        </is>
      </c>
    </row>
    <row r="12">
      <c r="A12" s="3" t="inlineStr">
        <is>
          <t>Antidilutive Securities Excluded From Computation Of Earnings Per Share [Line Items]</t>
        </is>
      </c>
    </row>
    <row r="13">
      <c r="A13" s="4" t="inlineStr">
        <is>
          <t>Anti-dilutive securities excluded from computation of diluted net loss per share</t>
        </is>
      </c>
      <c r="B13" s="5" t="n">
        <v>1387471</v>
      </c>
    </row>
    <row r="14">
      <c r="A14" s="4" t="inlineStr">
        <is>
          <t>Restricted Stock Units [Member]</t>
        </is>
      </c>
    </row>
    <row r="15">
      <c r="A15" s="3" t="inlineStr">
        <is>
          <t>Antidilutive Securities Excluded From Computation Of Earnings Per Share [Line Items]</t>
        </is>
      </c>
    </row>
    <row r="16">
      <c r="A16" s="4" t="inlineStr">
        <is>
          <t>Anti-dilutive securities excluded from computation of diluted net loss per share</t>
        </is>
      </c>
      <c r="B16" s="5" t="n">
        <v>996500</v>
      </c>
    </row>
    <row r="17">
      <c r="A17" s="4" t="inlineStr">
        <is>
          <t>Restricted Stock</t>
        </is>
      </c>
    </row>
    <row r="18">
      <c r="A18" s="3" t="inlineStr">
        <is>
          <t>Antidilutive Securities Excluded From Computation Of Earnings Per Share [Line Items]</t>
        </is>
      </c>
    </row>
    <row r="19">
      <c r="A19" s="4" t="inlineStr">
        <is>
          <t>Anti-dilutive securities excluded from computation of diluted net loss per share</t>
        </is>
      </c>
      <c r="B19" s="5" t="n">
        <v>9636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31" customWidth="1" min="5" max="5"/>
    <col width="16" customWidth="1" min="6" max="6"/>
    <col width="39" customWidth="1" min="7" max="7"/>
    <col width="39" customWidth="1" min="8" max="8"/>
    <col width="36" customWidth="1" min="9" max="9"/>
    <col width="33" customWidth="1" min="10" max="10"/>
    <col width="29" customWidth="1" min="11" max="11"/>
  </cols>
  <sheetData>
    <row r="1">
      <c r="A1" s="1" t="inlineStr">
        <is>
          <t>Condensed Consolidated Statements of Changes in Stockholders' Equity/Convertible Preferred Units and Member's Deficit (Unaudited) - USD ($) shares in Thousands, $ in Thousands</t>
        </is>
      </c>
      <c r="B1" s="2" t="inlineStr">
        <is>
          <t>Total</t>
        </is>
      </c>
      <c r="C1" s="2" t="inlineStr">
        <is>
          <t>Common Class A [Member]</t>
        </is>
      </c>
      <c r="D1" s="2" t="inlineStr">
        <is>
          <t>Common Class B [Member]</t>
        </is>
      </c>
      <c r="E1" s="2" t="inlineStr">
        <is>
          <t>Convertible Preferred [Member]</t>
        </is>
      </c>
      <c r="F1" s="2" t="inlineStr">
        <is>
          <t>Common [Member]</t>
        </is>
      </c>
      <c r="G1" s="2" t="inlineStr">
        <is>
          <t>Common [Member]Common Class A [Member]</t>
        </is>
      </c>
      <c r="H1" s="2" t="inlineStr">
        <is>
          <t>Common [Member]Common Class B [Member]</t>
        </is>
      </c>
      <c r="I1" s="2" t="inlineStr">
        <is>
          <t>Additional Paid in Capital [Member]</t>
        </is>
      </c>
      <c r="J1" s="2" t="inlineStr">
        <is>
          <t>Noncontrolling Interest [Member]</t>
        </is>
      </c>
      <c r="K1" s="2" t="inlineStr">
        <is>
          <t>Accumulated Deficit [Member]</t>
        </is>
      </c>
    </row>
    <row r="2">
      <c r="A2" s="4" t="inlineStr">
        <is>
          <t>Temporary Equity, Beginning Balance at Dec. 31, 2020</t>
        </is>
      </c>
      <c r="E2" s="6" t="n">
        <v>184714</v>
      </c>
    </row>
    <row r="3">
      <c r="A3" s="4" t="inlineStr">
        <is>
          <t>Temporary Equity, Beginning Balance (in units) at Dec. 31, 2020</t>
        </is>
      </c>
      <c r="E3" s="5" t="n">
        <v>26746</v>
      </c>
    </row>
    <row r="4">
      <c r="A4" s="4" t="inlineStr">
        <is>
          <t>Beginning Balance at Dec. 31, 2020</t>
        </is>
      </c>
      <c r="B4" s="6" t="n">
        <v>-113339</v>
      </c>
      <c r="F4" s="6" t="n">
        <v>664</v>
      </c>
      <c r="K4" s="6" t="n">
        <v>-114003</v>
      </c>
    </row>
    <row r="5">
      <c r="A5" s="4" t="inlineStr">
        <is>
          <t>Beginning Balance (in units) at Dec. 31, 2020</t>
        </is>
      </c>
      <c r="F5" s="5" t="n">
        <v>46890</v>
      </c>
    </row>
    <row r="6">
      <c r="A6" s="4" t="inlineStr">
        <is>
          <t>Issuance of Series E preferred units</t>
        </is>
      </c>
      <c r="E6" s="6" t="n">
        <v>6320</v>
      </c>
    </row>
    <row r="7">
      <c r="A7" s="4" t="inlineStr">
        <is>
          <t>Issuance of Series E Preferred units, Shares</t>
        </is>
      </c>
      <c r="E7" s="5" t="n">
        <v>884</v>
      </c>
    </row>
    <row r="8">
      <c r="A8" s="4" t="inlineStr">
        <is>
          <t>Exercise of warrant for common units</t>
        </is>
      </c>
      <c r="B8" s="5" t="n">
        <v>13</v>
      </c>
      <c r="F8" s="6" t="n">
        <v>13</v>
      </c>
    </row>
    <row r="9">
      <c r="A9" s="4" t="inlineStr">
        <is>
          <t>Exercise of warrant for common units, Shares</t>
        </is>
      </c>
      <c r="F9" s="5" t="n">
        <v>6</v>
      </c>
    </row>
    <row r="10">
      <c r="A10" s="4" t="inlineStr">
        <is>
          <t>Equity-based compensation</t>
        </is>
      </c>
      <c r="B10" s="5" t="n">
        <v>453</v>
      </c>
      <c r="F10" s="6" t="n">
        <v>453</v>
      </c>
      <c r="K10" s="4" t="inlineStr">
        <is>
          <t xml:space="preserve"> </t>
        </is>
      </c>
    </row>
    <row r="11">
      <c r="A11" s="4" t="inlineStr">
        <is>
          <t>Net loss</t>
        </is>
      </c>
      <c r="B11" s="5" t="n">
        <v>-5598</v>
      </c>
      <c r="K11" s="5" t="n">
        <v>-5598</v>
      </c>
    </row>
    <row r="12">
      <c r="A12" s="4" t="inlineStr">
        <is>
          <t>Temporary Equity, Ending Balance at Mar. 31, 2021</t>
        </is>
      </c>
      <c r="E12" s="6" t="n">
        <v>191034</v>
      </c>
    </row>
    <row r="13">
      <c r="A13" s="4" t="inlineStr">
        <is>
          <t>Temporary Equity, Ending Balance (in units) at Mar. 31, 2021</t>
        </is>
      </c>
      <c r="E13" s="5" t="n">
        <v>27630</v>
      </c>
    </row>
    <row r="14">
      <c r="A14" s="4" t="inlineStr">
        <is>
          <t>Ending Balance at Mar. 31, 2021</t>
        </is>
      </c>
      <c r="B14" s="5" t="n">
        <v>-118471</v>
      </c>
      <c r="F14" s="6" t="n">
        <v>1130</v>
      </c>
      <c r="K14" s="5" t="n">
        <v>-119601</v>
      </c>
    </row>
    <row r="15">
      <c r="A15" s="4" t="inlineStr">
        <is>
          <t>Ending Balance (in units) at Mar. 31, 2021</t>
        </is>
      </c>
      <c r="F15" s="5" t="n">
        <v>46896</v>
      </c>
    </row>
    <row r="16">
      <c r="A16" s="4" t="inlineStr">
        <is>
          <t>Beginning Balance at Dec. 31, 2021</t>
        </is>
      </c>
      <c r="B16" s="5" t="n">
        <v>121567</v>
      </c>
      <c r="G16" s="6" t="n">
        <v>2</v>
      </c>
      <c r="H16" s="6" t="n">
        <v>3</v>
      </c>
      <c r="I16" s="6" t="n">
        <v>55737</v>
      </c>
      <c r="J16" s="6" t="n">
        <v>74156</v>
      </c>
      <c r="K16" s="5" t="n">
        <v>-8331</v>
      </c>
    </row>
    <row r="17">
      <c r="A17" s="4" t="inlineStr">
        <is>
          <t>Beginning Balance (shares) at Dec. 31, 2021</t>
        </is>
      </c>
      <c r="C17" s="5" t="n">
        <v>19712</v>
      </c>
      <c r="D17" s="5" t="n">
        <v>29290</v>
      </c>
      <c r="G17" s="5" t="n">
        <v>19712</v>
      </c>
      <c r="H17" s="5" t="n">
        <v>29290</v>
      </c>
    </row>
    <row r="18">
      <c r="A18" s="4" t="inlineStr">
        <is>
          <t>Effect of exchanges of Paired Interests and non-corresponding Class A Units of Rani LLC</t>
        </is>
      </c>
      <c r="G18" s="5" t="n">
        <v>4675</v>
      </c>
      <c r="H18" s="5" t="n">
        <v>-4517</v>
      </c>
    </row>
    <row r="19">
      <c r="A19" s="4" t="inlineStr">
        <is>
          <t>Non-controlling interest adjustment for changes in proportionate ownership in Rani LLC</t>
        </is>
      </c>
      <c r="B19" s="4" t="inlineStr">
        <is>
          <t xml:space="preserve"> </t>
        </is>
      </c>
      <c r="I19" s="5" t="n">
        <v>10928</v>
      </c>
      <c r="J19" s="5" t="n">
        <v>-10928</v>
      </c>
    </row>
    <row r="20">
      <c r="A20" s="4" t="inlineStr">
        <is>
          <t>Equity-based compensation</t>
        </is>
      </c>
      <c r="B20" s="5" t="n">
        <v>2905</v>
      </c>
      <c r="I20" s="5" t="n">
        <v>1268</v>
      </c>
      <c r="J20" s="5" t="n">
        <v>1637</v>
      </c>
    </row>
    <row r="21">
      <c r="A21" s="4" t="inlineStr">
        <is>
          <t>Net loss</t>
        </is>
      </c>
      <c r="B21" s="5" t="n">
        <v>-13828</v>
      </c>
      <c r="J21" s="5" t="n">
        <v>-7605</v>
      </c>
      <c r="K21" s="5" t="n">
        <v>-6223</v>
      </c>
    </row>
    <row r="22">
      <c r="A22" s="4" t="inlineStr">
        <is>
          <t>Ending Balance at Mar. 31, 2022</t>
        </is>
      </c>
      <c r="B22" s="6" t="n">
        <v>110644</v>
      </c>
      <c r="G22" s="6" t="n">
        <v>2</v>
      </c>
      <c r="H22" s="6" t="n">
        <v>3</v>
      </c>
      <c r="I22" s="6" t="n">
        <v>67933</v>
      </c>
      <c r="J22" s="6" t="n">
        <v>57260</v>
      </c>
      <c r="K22" s="6" t="n">
        <v>-14554</v>
      </c>
    </row>
    <row r="23">
      <c r="A23" s="4" t="inlineStr">
        <is>
          <t>Ending Balance (shares) at Mar. 31, 2022</t>
        </is>
      </c>
      <c r="C23" s="5" t="n">
        <v>24387</v>
      </c>
      <c r="D23" s="5" t="n">
        <v>24773</v>
      </c>
      <c r="G23" s="5" t="n">
        <v>24387</v>
      </c>
      <c r="H23" s="5" t="n">
        <v>247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3828</v>
      </c>
      <c r="C4" s="6" t="n">
        <v>-5598</v>
      </c>
    </row>
    <row r="5">
      <c r="A5" s="3" t="inlineStr">
        <is>
          <t>Adjustments to reconcile net loss to net cash used in operating activities:</t>
        </is>
      </c>
    </row>
    <row r="6">
      <c r="A6" s="4" t="inlineStr">
        <is>
          <t>Depreciation and amortization</t>
        </is>
      </c>
      <c r="B6" s="5" t="n">
        <v>111</v>
      </c>
      <c r="C6" s="5" t="n">
        <v>136</v>
      </c>
    </row>
    <row r="7">
      <c r="A7" s="4" t="inlineStr">
        <is>
          <t>Equity-based compensation expense</t>
        </is>
      </c>
      <c r="B7" s="5" t="n">
        <v>2905</v>
      </c>
      <c r="C7" s="5" t="n">
        <v>453</v>
      </c>
    </row>
    <row r="8">
      <c r="A8" s="4" t="inlineStr">
        <is>
          <t>Change in fair value of preferred unit warrant liability</t>
        </is>
      </c>
      <c r="B8" s="4" t="inlineStr">
        <is>
          <t xml:space="preserve"> </t>
        </is>
      </c>
      <c r="C8" s="5" t="n">
        <v>216</v>
      </c>
    </row>
    <row r="9">
      <c r="A9" s="4" t="inlineStr">
        <is>
          <t>Non-cash operating lease expense</t>
        </is>
      </c>
      <c r="B9" s="5" t="n">
        <v>157</v>
      </c>
      <c r="C9" s="5" t="n">
        <v>0</v>
      </c>
    </row>
    <row r="10">
      <c r="A10" s="4" t="inlineStr">
        <is>
          <t>Other</t>
        </is>
      </c>
      <c r="B10" s="5" t="n">
        <v>0</v>
      </c>
      <c r="C10" s="5" t="n">
        <v>67</v>
      </c>
    </row>
    <row r="11">
      <c r="A11" s="3" t="inlineStr">
        <is>
          <t>Changes in operating assets and liabilities:</t>
        </is>
      </c>
    </row>
    <row r="12">
      <c r="A12" s="4" t="inlineStr">
        <is>
          <t>Prepaid expenses and other assets</t>
        </is>
      </c>
      <c r="B12" s="5" t="n">
        <v>721</v>
      </c>
      <c r="C12" s="5" t="n">
        <v>27</v>
      </c>
    </row>
    <row r="13">
      <c r="A13" s="4" t="inlineStr">
        <is>
          <t>Accounts payable</t>
        </is>
      </c>
      <c r="B13" s="5" t="n">
        <v>78</v>
      </c>
      <c r="C13" s="5" t="n">
        <v>385</v>
      </c>
    </row>
    <row r="14">
      <c r="A14" s="4" t="inlineStr">
        <is>
          <t>Accrued expenses</t>
        </is>
      </c>
      <c r="B14" s="5" t="n">
        <v>639</v>
      </c>
      <c r="C14" s="5" t="n">
        <v>821</v>
      </c>
    </row>
    <row r="15">
      <c r="A15" s="4" t="inlineStr">
        <is>
          <t>Operating lease liabilities</t>
        </is>
      </c>
      <c r="B15" s="5" t="n">
        <v>-157</v>
      </c>
      <c r="C15" s="5" t="n">
        <v>0</v>
      </c>
    </row>
    <row r="16">
      <c r="A16" s="4" t="inlineStr">
        <is>
          <t>Related party payable</t>
        </is>
      </c>
      <c r="B16" s="5" t="n">
        <v>14</v>
      </c>
      <c r="C16" s="5" t="n">
        <v>201</v>
      </c>
    </row>
    <row r="17">
      <c r="A17" s="4" t="inlineStr">
        <is>
          <t>Deferred revenue</t>
        </is>
      </c>
      <c r="B17" s="5" t="n">
        <v>0</v>
      </c>
      <c r="C17" s="5" t="n">
        <v>-756</v>
      </c>
    </row>
    <row r="18">
      <c r="A18" s="4" t="inlineStr">
        <is>
          <t>Net cash used in operating activities</t>
        </is>
      </c>
      <c r="B18" s="5" t="n">
        <v>-9360</v>
      </c>
      <c r="C18" s="5" t="n">
        <v>-4048</v>
      </c>
    </row>
    <row r="19">
      <c r="A19" s="3" t="inlineStr">
        <is>
          <t>Cash flows from investing activities</t>
        </is>
      </c>
    </row>
    <row r="20">
      <c r="A20" s="4" t="inlineStr">
        <is>
          <t>Purchases of property and equipment</t>
        </is>
      </c>
      <c r="B20" s="5" t="n">
        <v>-254</v>
      </c>
      <c r="C20" s="5" t="n">
        <v>-99</v>
      </c>
    </row>
    <row r="21">
      <c r="A21" s="4" t="inlineStr">
        <is>
          <t>Net cash used in investing activities</t>
        </is>
      </c>
      <c r="B21" s="5" t="n">
        <v>-254</v>
      </c>
      <c r="C21" s="5" t="n">
        <v>-99</v>
      </c>
    </row>
    <row r="22">
      <c r="A22" s="3" t="inlineStr">
        <is>
          <t>Cash flows from financing activities</t>
        </is>
      </c>
    </row>
    <row r="23">
      <c r="A23" s="4" t="inlineStr">
        <is>
          <t>Proceeds from issuance of preferred units, net of issuance costs</t>
        </is>
      </c>
      <c r="B23" s="5" t="n">
        <v>0</v>
      </c>
      <c r="C23" s="5" t="n">
        <v>6320</v>
      </c>
    </row>
    <row r="24">
      <c r="A24" s="4" t="inlineStr">
        <is>
          <t>Proceeds from exercise of warrants for common units</t>
        </is>
      </c>
      <c r="B24" s="5" t="n">
        <v>0</v>
      </c>
      <c r="C24" s="5" t="n">
        <v>13</v>
      </c>
    </row>
    <row r="25">
      <c r="A25" s="4" t="inlineStr">
        <is>
          <t>Payment of deferred offering costs</t>
        </is>
      </c>
      <c r="B25" s="5" t="n">
        <v>0</v>
      </c>
      <c r="C25" s="5" t="n">
        <v>-302</v>
      </c>
    </row>
    <row r="26">
      <c r="A26" s="4" t="inlineStr">
        <is>
          <t>Principal and interest repayments from related party for note receivable</t>
        </is>
      </c>
      <c r="B26" s="5" t="n">
        <v>0</v>
      </c>
      <c r="C26" s="5" t="n">
        <v>1720</v>
      </c>
    </row>
    <row r="27">
      <c r="A27" s="4" t="inlineStr">
        <is>
          <t>Net cash provided by financing activities</t>
        </is>
      </c>
      <c r="B27" s="5" t="n">
        <v>0</v>
      </c>
      <c r="C27" s="5" t="n">
        <v>7751</v>
      </c>
    </row>
    <row r="28">
      <c r="A28" s="4" t="inlineStr">
        <is>
          <t>Net (decrease) increase in cash and cash equivalents</t>
        </is>
      </c>
      <c r="B28" s="5" t="n">
        <v>-9614</v>
      </c>
      <c r="C28" s="5" t="n">
        <v>3604</v>
      </c>
    </row>
    <row r="29">
      <c r="A29" s="4" t="inlineStr">
        <is>
          <t>Cash and cash equivalents, beginning of year</t>
        </is>
      </c>
      <c r="B29" s="5" t="n">
        <v>117453</v>
      </c>
      <c r="C29" s="5" t="n">
        <v>73058</v>
      </c>
    </row>
    <row r="30">
      <c r="A30" s="4" t="inlineStr">
        <is>
          <t>Cash and cash equivalents, end of year</t>
        </is>
      </c>
      <c r="B30" s="5" t="n">
        <v>107839</v>
      </c>
      <c r="C30" s="5" t="n">
        <v>76662</v>
      </c>
    </row>
    <row r="31">
      <c r="A31" s="3" t="inlineStr">
        <is>
          <t>Supplemental disclosures of non-cash investing and financing activities</t>
        </is>
      </c>
    </row>
    <row r="32">
      <c r="A32" s="4" t="inlineStr">
        <is>
          <t>Property and equipment purchases included in accounts payable and accrued expenses</t>
        </is>
      </c>
      <c r="B32" s="5" t="n">
        <v>135</v>
      </c>
      <c r="C32" s="5" t="n">
        <v>58</v>
      </c>
    </row>
    <row r="33">
      <c r="A33" s="4" t="inlineStr">
        <is>
          <t>Deferred Financing Costs Included In Accrued Expenses</t>
        </is>
      </c>
      <c r="B33" s="5" t="n">
        <v>0</v>
      </c>
      <c r="C33" s="5" t="n">
        <v>483</v>
      </c>
    </row>
    <row r="34">
      <c r="A34" s="4" t="inlineStr">
        <is>
          <t>Common Class A [Member]</t>
        </is>
      </c>
    </row>
    <row r="35">
      <c r="A35" s="3" t="inlineStr">
        <is>
          <t>Supplemental disclosures of non-cash investing and financing activities</t>
        </is>
      </c>
    </row>
    <row r="36">
      <c r="A36" s="4" t="inlineStr">
        <is>
          <t>Exchanges of Paired Interests and non-corresponding Class A Units of Rani LLC</t>
        </is>
      </c>
      <c r="B36" s="6" t="n">
        <v>73160</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Nature of Business</t>
        </is>
      </c>
      <c r="B4" s="4" t="inlineStr">
        <is>
          <t>1. Organization and Nature of Business Description of Business Rani Therapeutics Holdings, Inc. (“Rani Holdings”) was formed as a Delaware corporation in April 2021 for the purpose of facilitating an initial public offering (“IPO”) of its Class A common stock, and to facilitate certain organizational transactions and to operate the business of Rani Therapeutics, LLC (“Rani LLC”) and its consolidated subsidiary, Rani Management Services, Inc. (“RMS”). Rani Holdings and its consolidated subsidiaries, Rani LLC and RMS are collectively referred to herein as “Rani” or the “Company.” The Company is a clinical stage biotherapeutics company focusing on advancing technologies to enable the administration of biologics orally, to provide patients, physicians, and healthcare systems with a convenient alternative to painful injections. The Company is advancing a portfolio of oral biologic therapeutics using its proprietary delivery technology, the RaniPill capsule. The Company is headquartered in San Jose, California and operates in one segment. Initial Public Offering and Organizational Transactions In August 2021, the Company closed its IPO and sold 7,666,667 shares of its Class A common stock, including shares issued pursuant to the exercise in full of the underwriters’ option, for cash consideration of $ 11.00 per share and received approximately $ 73.6 million in net proceeds, after deducting underwriting discounts, offering costs and commissions. The Company used the proceeds from the IPO to purchase 7,666,667 newly issued economic nonvoting Class A units (“Class A Units”) of Rani LLC. In connection with the IPO, the Company was party to the following organizational transactions (the “Organizational Transactions”): • Amended and restated Rani LLC’s operating agreement (the “Rani LLC Agreement”) to appoint the Company as the sole managing member of Rani LLC and effectuated an exchange of all outstanding (i) convertible preferred units, automatic or net exercised warrants to purchase preferred units and common units, and common units of Rani LLC, into Class A Units and an equal number of voting noneconomic Class B units (“Class B Units”) and (ii) all Profits Interests into Class A Units. In connection with the closing of the IPO, each LLC interest was exchanged 1 for 0.5282 as determined and predicated on the initial public offering price of the Company’s Class A common stock; • Amended and restated the Company’s certificate of incorporation in July 2021, to provide for the issuance of (i) Class A common stock, each share of which entitles its holders to one vote per share , (ii) Class B common stock, each share of which entitles its holders to 10 votes per share on all matters presented to the Company's stockholders , (iii) Class C common stock, which has no voting rights, except as otherwise required by law and (iv) preferred stock; • Exchanged 12,047,925 shares of Class A common stock for existing Class A Units of Rani LLC held by certain individuals and entities (the “Former LLC Owners”) on a one-for-one basis; • Issued 29,290,391 shares of Class B common stock to certain individuals and entities that continued to hold Class A Units in Rani LLC after the IPO (the “Continuing LLC Owners”) in return for an equal amount of Rani LLC Class B Units; • Entered into a Registration Rights Agreement with certain of the Continuing LLC Owners. The Continuing LLC Owners are entitled to exchange, subject to the terms of the Rani LLC Agreement, the Class A Units they hold in Rani LLC, together with the shares they hold of the Company Class B common stock (together referred to as a "Paired Interest"), in return for shares of the Company’s Class A common stock on a one-for-one basis provided that, at the Company’s election, the Company has the ability to effect a direct exchange of such Class A common stock or make a cash payment equal to a volume weighted average market price of one share of Class A common stock for each Paired Interest redeemed. Any shares of Class B common stock will be cancelled on a one-for-one basis if, at the election of the Continuing LLC Owners, the Company redeems or exchanges such Paired Interest pursuant to the terms of the Rani LLC Agreement. As of March 31, 2022, certain individuals who continue to own interests in Rani LLC but do not hold shares of the Company’s Class B common stock (“non-corresponding Class A Units”) have the ability to exchange their non-corresponding Class A Units of Rani LLC for 1,387,471 shares of the Company’s Class A common stock. Liquidity The Company has incurred recurring losses since its inception, including net losses of $ 13.8 million for the three months ended March 31, 2022. As of March 31, 2022 , the Company had an accumulated deficit of $ 14.6 million and for the three months ended March 31, 2022 had negative cash flows from operations of $ 9.4 million. The Company expects to continue to generate operating losses and negative operating cash flows for the foreseeable future as it continues to develop the RaniPill capsule. The Company expects that its cash and cash equivalents of $ 107.8 million as of March 31, 2022 will be sufficient to fund its operations through at least twelve months from the date the condensed consolidated financial statements are issued. The Company expects to finance its future operations with its existing cash and through strategic financing opportunities that could include, but are not limited to, future offerings of its equity, collaboration or licensing agreements, or the incurrence of debt. However, there is no guarantee that any of these strategic or financing opportunities will be executed or realized on favorable terms, if at all, and some could be dilutive to existing stockholders and holders of interests in the Company. The Company will not generate any revenue from product sales unless, and until, it successfully completes clinical development and obtains regulatory approval for the RaniPill capsule. If the Company obtains regulatory approval for the RaniPill capsule, it expects to incur significant expenses related to developing its internal commercialization capability to support manufacturing, product sales, marketing, and distribution. The Company’s ability to raise additional capital through either the issuance of equity or debt, is dependent on a number of factors including, but not limited to, the market interest of the Company, which itself is subject to a number of development and business risks and uncertainties, as well as the uncertainty that the Company would be able to raise such additional capital at a price or on terms that are favorable to the Company. Market volatility resulting from the novel coronavirus disease (“COVID-19”) pandemic or other factors could also adversely impact the Company’s ability to access capital when and as need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Summary of Significant Accounting Policies Basis of Presentation These condensed consolidated financial statements have been prepared in accordance with accounting principles generally accepted in the United States of America (“U.S. GAAP”). The Company operates and controls all of the business and affairs of Rani LLC, and through Rani LLC and its subsidiary, conducts its business. Because the Company manages and operates the business and controls the strategic decisions and day-to-day operations of Rani LLC and also has a substantial financial interest in Rani LLC, the Company consolidates the financial results of Rani LLC, and a portion of its net loss is allocated to the non-controlling interests in Rani LLC held by the Continuing LLC Owners. All intercompany accounts and transactions have been eliminated in consolidation. The Organizational Transactions were considered transactions between entities under common control. As a result, the condensed consolidated financial statements for periods prior to the IPO and the Organizational Transactions have been adjusted to combine the previously separate entities for presentation purposes. Unaudited Interim Condensed Consolidated Financial Statements The accompanying condensed consolidated financial statements have been prepared in accordance with U.S. GAAP for interim financial information and pursuant to Form 10-Q of Regulation S-X of the Securities and Exchange Commission (“SEC”). Accordingly, they do not include all of the information and footnotes required by U.S. GAAP for complete financial statements. These unaudited condensed consolidated financial statements include all adjustments necessary to fairly state the financial position and the results of the Company's operations and cash flows for interim periods in accordance with U.S. GAAP. All such adjustments are of a normal, recurring nature except for the adoption of the new lease accounting standard. Operating results for the three months ended March 31, 2022 are not necessarily indicative of the results that may be expected for the year ending December 31, 2022 or for any future period. The consolidated balance sheet as of December 31, 2021 included herein was derived from the audited consolidated financial statements as of that date. Certain information and footnote disclosures normally included in annual financial statements prepared in accordance with U.S. GAAP have been condensed or omitted. Therefore, these interim condensed consolidated financial statements should be read in conjunction with the 2021 consolidated financial statements and notes included in the Company’s Annual Report on Form 10-K filed with the SEC on March 31, 2022. Use of Estimates The preparation of the condensed consolidated financial statements in conformity with U.S. GAAP requires management to make estimates and assumptions that affect the reported amounts of assets, liabilities, revenue and expenses and the disclosure of contingent assets and liabilities in the Company’s condensed consolidated financial statements and accompanying not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Estimates include, but are not limited to equity-based compensation expense, accrued research and development costs and, until the occurrence of the Company's IPO, the fair value of Profits Interests and preferred unit warrants. Actual results may differ materially and adversely from these estimates. Significant Accounting Policies A description of the Company’s significant accounting policies is included in the audited consolidated financial statements within its Annual Report on Form 10-K for the year ended December 31, 2021. Except as noted below, there have been no material changes in the Company’s significant accounting policies during the three months ended March 31, 2022 . Concentrations of Credit Risk and Other Risks and Uncertainties Financial instruments that potentially subject the Company to concentrations of credit risk consist primarily of cash and cash equivalents. The Company maintains accounts in federally insured financial institutions in excess of federally insured limits. The Company also holds money market funds that are not federally insured. However, management believes the Company is not exposed to significant credit risk due to the financial strength of the depository institutions in which these deposits are held and of the money market funds and other entities in which these investments are made. In March 2020, the World Health Organization declared the COVID-19 outbreak a pandemic. The extent to which the COVID-19 pandemic will further directly or indirectly impact the Company's results of operation and financial condition has been and will continue to be driven by many factors, most of which are beyond the Company's control and ability to forecast. Because of these uncertainties, the Company cannot estimate how long or to what extent COVID-19 will impact the Company's operation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 The carrying values of the Company’s cash equivalents, prepaid expenses, accounts payable, and accruals approximate their fair value due to their short-term nature. Leases Prior to January 1, 2022, the Company had one cancelable operating lease agreement for its corporate headquarters and recognized related rent expense on a straight-line basis over the term of the lease. The Company’s lease agreement contained termination and renewal options. The Company did not assume termination nor renewals options in its determination of the lease term unless they were deemed to be reasonably certain at the renewal of the lease. The Company began recognizing rent expense on the date that it obtained the legal right to use and control the leased space. Subsequent to the adoption of the new leasing standard on January 1, 2022, the Company determines whether the arrangement is or contains a lease based on the unique facts and circumstances present at the inception of the arrangement and if such a lease is classified as a financing lease or operating lease. The Company has elected not to recognize on the balance sheet leases with terms of one year or less. For any arrangement that is considered to be a lease with a term greater than one year, the Company recognizes a lease asset for its right to use the underlying asset and a lease liability for the corresponding lease obligation. Operating leases are included in operating lease right-of-use ("ROU") assets and operating lease liabilities in the Company’s condensed consolidated balance sheet as of March 31, 2022. ROU assets represent the Company’s right to use an underlying asset for the lease term and lease liabilities represent the Company’s obligation to make lease payments arising from the lease contract. Operating lease ROU assets and liabilities are recognized at the lease commencement date based on the present value of lease payments over the expected lease term. In determining the net present value of lease payments, the interest rate implicit in lease contracts is typically not readily determinable. As such, the Company utilizes the appropriate incremental borrowing rate (“IBR”), which is the rate incurred to borrow on a collateralized basis over a similar term an amount equal to the lease payments in a similar economic environment. Certain adjustments to the ROU asset may be required for items such as initial direct costs paid or incentives received and impairment charges if we determine the ROU asset is impaired. The Company considers a lease term to be the noncancelable period during which it has the right to use the underlying asset, including any periods where it is reasonably certain the Company will exercise the option to extend the contract. Periods covered by an option to extend are included in the lease term if the lessor controls the exercise of that option. The operating lease ROU assets also include any lease payments made and exclude lease incentives. Lease expense is recognized on a straight-line basis over the expected lease term. The Company has elected to not separate lease and non-lease components for its leased assets and accounts for all lease and non-lease components of its agreements as a single lease component. The lease components resulting in a ROU asset have been recorded on the condensed consolidated balance sheet and amortized as lease expense on a straight-line basis over the lease term. Tax Receivable Agreement In August 2021, in connection with the IPO and Organizational Transactions, the Company entered into a tax receivable agreement ("TRA") with certain of the Continuing LLC Owners. The TRA provides that the Company pay to such Continuing LLC Owners, 85 % of the amount of tax benefits, if any, it is deemed to realize (calculated using certain assumptions) as a result of (i) increases in the tax basis of assets of Rani LLC resulting from (a) any future redemptions or exchanges of Paired Interests or non-corresponding Class A Units of Rani LLC and (b) payments under the TRA and (ii) certain other benefits arising from payments under the TRA (collectively the “Tax Attributes”). A liability for the payable to parties subject to the TRA, and a reduction to stockholders’ equity, is accrued when (i) an exchange of a Paired Interest or non-corresponding Class A Units of Rani LLC has occurred and (ii) when it is deemed probable that the Tax Attributes associated with the exchange will be used to reduce the Company’s taxable income based on the contractual percentage of the benefit of Tax Attributes that the Company expects to receive over a period of time (Note 10). Comprehensive Loss Comprehensive loss is defined as a change in equity of a business enterprise during a period, resulting from transactions and other events and/or circumstances from non-owner sources. The Company did not have any other comprehensive loss for any of the periods presented, and therefore comprehensive loss was the same as the Company’s net loss. Net Loss Per Class A Common Share Attributable to Rani Holdings Basic net loss per Class A common share attributable to Rani Holdings is computed by dividing net loss attributable to the Company by the weighted average number of Class A common shares outstanding during the period, without consideration of potential dilutive securities. Diluted net loss per Class A common share is computed giving effect to all potentially dilutive shares. Diluted net loss per Class A common share for all periods presented is the same as basic loss per share as the inclusion of potentially issuable shares would be antidilutive. Net loss per share is not presented for the three months ended March 31, 2021 as the Company did not have any economic interests prior to the date of the IPO and Organizational Transactions through which it was given ownership in Rani LLC. Losses prior to the IPO and Organizational Transactions would have been allocated to the original members of Rani LLC. The basic and diluted net loss per Class A common share attributable to Rani Holdings is applicable only for the periods following the IPO and Organizational Transactions and represents the periods that the Company had Class A common shares outstanding. Non-Controlling Interest Non-controlling interest ("NCI") represents the portion of income or loss, net assets and comprehensive loss of the Company's consolidated subsidiary that is not allocable to Rani Holdings based on the Company's percentage of ownership of Rani LLC. In August 2021, based on the Organizational Transactions, Rani Holdings became the sole managing member of Rani LLC. As of March 31, 2022 , Rani Holdings held approximately 48 % of the Class A Units of Rani LLC, and approximately 52 % of the outstanding Class A Units of Rani LLC are held by the Continuing LLC Owners. Therefore, the Company reports NCI based on the Class A Units of Rani LLC held by the Continuing LLC Owners on its condensed consolidated balance sheet as of March 31, 2022. Income or loss attributed to the NCI in Rani LLC is based on the Class A Units outstanding during the period for which the income or loss is generated and is presented on the condensed consolidated statements of operations and comprehensive income or loss. Future exchanges of Paired Interests and non-corresponding Class A Units of Rani LLC will result in a change in ownership and reduce or increase the amount recorded as NCI and increase or decrease additional paid-in-capital when Rani LLC has positive or negative net assets, respectively. From the date of the Organizational Transactions to March 31, 2022 , there were 4,517,105 exchanges of Paired Interests and 158,051 exchanges of non-corresponding Class A Units of Rani LLC for an equal number of shares of the Company's Class A common stock. Recently Adopted Accounting Pronouncements In February 2016, the Financial Accounting Standards Board (the “FASB”) issued ASU 2016-02, Leases (“Topic 842”), as subsequently amended, to improve financial reporting and disclosures about leasing transactions. The Company adopted this standard on January 1, 2022 using the modified retrospective approach and elected the package of practical expedients permitted under transition guidance, which allowed the Company to carry forward its historical assessments of: 1) whether contracts are or contain leases, 2) lease classification and 3) initial direct costs, where applicable. The Company did not elect the practical expedient allowing the use-of-hindsight which would require the Company to reassess the lease term of its leases based on all facts and circumstances through the effective date and did not elect the practical expedient pertaining to land easements as this is not applicable to the current contract portfolio. The Company elected the post-transition practical expedient to not separate lease components from non-lease components for all existing lease classes. The Company also elected a policy of not recording leases on its condensed balance sheets when the leases have a term of twelve months or less and the Company is not reasonably certain to elect an option to purchase the leased asset. The adoption of this standard resulted in the recognition of a ROU asset and lease liabilities of $ 1.3 million, respectively. The adoption of the standard had no impact on the Company’s condensed consolidated statements of operations and comprehensive loss or to its cash flows from or used in operating, financing, or investing activities on its condensed consolidated statements of cash flows. No cumulative-effect adjustment within accumulated deficit was required to be recorded as a result of adopting this standard. Recently Issued Accounting Pronouncements In June 2016, the FASB issued ASU 2016-13, Financial Instruments—Credit Losses (“ASU 2016-13”) to require the measurement of expected credit losses for financial instruments held at the reporting date based on historical experience, current conditions and reasonable forecasts. The main objective of ASU 2016-13 is to provide financial statement users with more decision-useful information about the expected credit losses on financial instruments and other commitments to extend credit held by a reporting entity at each reporting date. As a result of the Company having elected the extended transition period for complying with new or revised accounting standards pursuant to Section 107(b) of the JOBS Act, and assuming the Company continues to be considered an emerging growth company, ASU 2016-13 will be effective for the Company on January 1, 2023. The Company has not yet determined the potential effects of ASU 2016-13 on its condensed consolidated financial statements an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3. Fair Value Measurements The following table presents information about the Company’s financial assets and liabilities measured at fair value on a recurring basis and indicates the level of inputs used in such measurements (in thousands):
As of March 31, 2022
Level 1 Level 2 Level 3 Total
Assets:
Money market funds $ 105,795 $ — $ — $ 105,795
Total assets $ 105,795 $ — $ — $ 105,795
As of December 31, 2021
Level 1 Level 2 Level 3 Total
Assets:
Money market funds $ 115,595 $ — $ — $ 115,595
Total assets $ 115,595 $ — $ — $ 115,595 Money market funds are highly liquid and actively traded marketable securities that generally transact at a stable $ 1.00 net asset value representing its estimated fair value. There were no transfers between Level 1, Level 2 and Level 3 of the fair value hierarchy for any of the periods presented. The Company held a Level 3 liability associated with preferred unit warrants that were issued in conjunction with a loan and security Agreement. These preferred unit warrants were settled with Class A common stock as part of the IPO and Organizational Transactions. The following tables set forth a summary of the changes in the fair value of the Company’s liability measured using Level 3 inputs (in thousands):
Three Months Ended
2022 2021
Balance at beginning of period $ — $ 320
Change in estimated fair value of Series E warrants — 216
Balance at end of period $ — $ 53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20:12:08Z</dcterms:created>
  <dcterms:modified xmlns:dcterms="http://purl.org/dc/terms/" xmlns:xsi="http://www.w3.org/2001/XMLSchema-instance" xsi:type="dcterms:W3CDTF">2022-05-11T20:12:08Z</dcterms:modified>
</cp:coreProperties>
</file>